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Unaudited Condensed Consolidate" sheetId="5" r:id="rId5"/>
    <s:sheet name="Condensed Consolidated Stateme6" sheetId="6" r:id="rId6"/>
    <s:sheet name="Organization and Nature of Busi" sheetId="7" r:id="rId7"/>
    <s:sheet name="Basis of Presentation and Summa" sheetId="8" r:id="rId8"/>
    <s:sheet name="Inventories" sheetId="9" r:id="rId9"/>
    <s:sheet name="Income Taxes" sheetId="10" r:id="rId10"/>
    <s:sheet name="Property, Plant and Equipment" sheetId="11" r:id="rId11"/>
    <s:sheet name="Stockholders' Equity" sheetId="12" r:id="rId12"/>
    <s:sheet name="Related Party Transactions" sheetId="13" r:id="rId13"/>
    <s:sheet name="Commitments and Contingencies" sheetId="14" r:id="rId14"/>
    <s:sheet name="Subsequent Events" sheetId="15" r:id="rId15"/>
    <s:sheet name="Basis of Presentation and Sum16" sheetId="16" r:id="rId16"/>
    <s:sheet name="Inventories (Tables)" sheetId="17" r:id="rId17"/>
    <s:sheet name="Property, Plant and Equipment (" sheetId="18" r:id="rId18"/>
    <s:sheet name="Stockholders' Equity (Tables)" sheetId="19" r:id="rId19"/>
    <s:sheet name="Related Party Transactions (Tab" sheetId="20" r:id="rId20"/>
    <s:sheet name="Basis of Presentation and Sum21" sheetId="21" r:id="rId21"/>
    <s:sheet name="Basis of Presentation and Sum22" sheetId="22" r:id="rId22"/>
    <s:sheet name="Inventories (Details)" sheetId="23" r:id="rId23"/>
    <s:sheet name="Income Taxes (Details Narrative" sheetId="24" r:id="rId24"/>
    <s:sheet name="Property, Plant and Equipment25" sheetId="25" r:id="rId25"/>
    <s:sheet name="Stockholders' Equity (Details)" sheetId="26" r:id="rId26"/>
    <s:sheet name="Stockholders' Equity (Details N" sheetId="27" r:id="rId27"/>
    <s:sheet name="Stockholders' Equity (Details28" sheetId="28" r:id="rId28"/>
    <s:sheet name="Related Party Transactions (Det" sheetId="29" r:id="rId29"/>
    <s:sheet name="Commitments and Contingencies ("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May. 13, 2016</t>
  </si>
  <si>
    <t>Document And Entity Information</t>
  </si>
  <si>
    <t>Entity Registrant Name</t>
  </si>
  <si>
    <t>GlyEco, Inc.</t>
  </si>
  <si>
    <t>Entity Central Index Key</t>
  </si>
  <si>
    <t>Document Type</t>
  </si>
  <si>
    <t>10-Q</t>
  </si>
  <si>
    <t>Document Period End Date</t>
  </si>
  <si>
    <t>Mar. 31,
		2016</t>
  </si>
  <si>
    <t>Trading Symbol</t>
  </si>
  <si>
    <t>GLY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Notes payable - current portion</t>
  </si>
  <si>
    <t>Capital lease obligations - current portion</t>
  </si>
  <si>
    <t>Total current liabilities</t>
  </si>
  <si>
    <t>Non-Current Liabilities</t>
  </si>
  <si>
    <t>Note payable - non-current portion</t>
  </si>
  <si>
    <t xml:space="preserve"> </t>
  </si>
  <si>
    <t>Capital lease obligations - non-current portion</t>
  </si>
  <si>
    <t>Total non-current liabilities</t>
  </si>
  <si>
    <t>Total liabilities</t>
  </si>
  <si>
    <t>Commitments and Contingencies</t>
  </si>
  <si>
    <t>Stockholders' Equity</t>
  </si>
  <si>
    <t>Preferred stock; 40,000,000 shares authorized; $0.0001 par value; no shares issued and outstanding as of March 31, 2016 and December 31, 2015</t>
  </si>
  <si>
    <t>Common stock, 300,000,000 shares authorized; $0.0001 par value; 111,496,754 and 72,472,412 shares issued and outstanding as of March 31,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 USD ($)</t>
  </si>
  <si>
    <t>Mar. 31, 2015</t>
  </si>
  <si>
    <t>Income Statement [Abstract]</t>
  </si>
  <si>
    <t>Net sales</t>
  </si>
  <si>
    <t>Cost of goods sold</t>
  </si>
  <si>
    <t>Gross profit (loss)</t>
  </si>
  <si>
    <t>Operating expenses</t>
  </si>
  <si>
    <t>Consulting fees</t>
  </si>
  <si>
    <t>Share-based compensation</t>
  </si>
  <si>
    <t>Salaries and wages</t>
  </si>
  <si>
    <t>Legal and professional</t>
  </si>
  <si>
    <t>General and administrative</t>
  </si>
  <si>
    <t>Total operating expenses</t>
  </si>
  <si>
    <t>Loss from operations</t>
  </si>
  <si>
    <t>Other (income) and expense</t>
  </si>
  <si>
    <t>Interest income</t>
  </si>
  <si>
    <t>Interest expense</t>
  </si>
  <si>
    <t>Total other expense, net</t>
  </si>
  <si>
    <t>Loss before provision for income taxes</t>
  </si>
  <si>
    <t>Provision for income taxes</t>
  </si>
  <si>
    <t>Net loss</t>
  </si>
  <si>
    <t>Basic and diluted loss per share (in dollars per share)</t>
  </si>
  <si>
    <t>Weighted average number of common shares outstanding - basic and diluted (in shares)</t>
  </si>
  <si>
    <t>Unaudited Condensed Consolidated Statement of Stockholders' Equity - 3 months ended Mar. 31, 2016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Common shares for cash, net</t>
  </si>
  <si>
    <t>Common shares for cash, net (in shares)</t>
  </si>
  <si>
    <t>Share-based compensation (in shares)</t>
  </si>
  <si>
    <t>Balance, at end at Mar. 31, 2016</t>
  </si>
  <si>
    <t>Balance, at end (in shares) at Mar. 31, 2016</t>
  </si>
  <si>
    <t>Condensed Consolidated Statements of Cash Flows (unaudited) - USD ($)</t>
  </si>
  <si>
    <t>Net cash flow from operating activities</t>
  </si>
  <si>
    <t>Adjustments to reconcile net loss to net cash used in operating activities:</t>
  </si>
  <si>
    <t>Depreciation</t>
  </si>
  <si>
    <t>Amortization</t>
  </si>
  <si>
    <t>Share-based compensation expense</t>
  </si>
  <si>
    <t>Provision for bad debt</t>
  </si>
  <si>
    <t>Changes in operating assets and liabilities:</t>
  </si>
  <si>
    <t>Due from related party</t>
  </si>
  <si>
    <t>Due to related party</t>
  </si>
  <si>
    <t>Net cash used in operating activities</t>
  </si>
  <si>
    <t>Cash flows from investing activities</t>
  </si>
  <si>
    <t>Purchase of property, plant and equipment</t>
  </si>
  <si>
    <t>Net cash used in investing activities</t>
  </si>
  <si>
    <t>Cash flows from financing activities</t>
  </si>
  <si>
    <t>Repayment of notes payable</t>
  </si>
  <si>
    <t>Repayment of capital lease obligations</t>
  </si>
  <si>
    <t>Proceeds from sale of common stock, net</t>
  </si>
  <si>
    <t>Net cash provided by financing activities</t>
  </si>
  <si>
    <t>Increase in cash</t>
  </si>
  <si>
    <t>Cash at beginning of the period</t>
  </si>
  <si>
    <t>Cash at end of the period</t>
  </si>
  <si>
    <t>Supplemental disclosure of cash flow information</t>
  </si>
  <si>
    <t>Interest paid during period</t>
  </si>
  <si>
    <t>Income taxes paid during period</t>
  </si>
  <si>
    <t>Supplemental disclosure of non-cash items</t>
  </si>
  <si>
    <t>Acquisition of equipment with note payable</t>
  </si>
  <si>
    <t>Organization and Nature of Business</t>
  </si>
  <si>
    <t>Organization, Consolidation and Presentation of Financial Statements [Abstract]</t>
  </si>
  <si>
    <t>NOTE
1  Organization and Nature of Business GlyEco,
Inc. (the Company, we, or our) collects and recycles waste glycol streams into reusable
glycol products that are sold to third party customers in the automotive and industrial end-markets in the United States. Our
proprietary technology allows us to recycle all five major types of waste glycol into high-quality products usable in any glycol
application. We currently operate six processing centers in the United States with our corporate offices located in Rock Hill,
South Carolina. These processing centers are located in (1) Minneapolis, Minnesota, (2) Indianapolis, Indiana, (3) Lakeland, Florida,
(4) Rock Hill, South Carolina, (5) Tea, South Dakota, and (6) Landover, Maryland. We also previously operated a processing
center in Elizabeth, New Jersey. The
Company was formed in the State of Nevada on October 21, 2011. We were formed to acquire the assets of companies in the business
of recycling and processing waste glycol and to apply our proprietary technology to provide a higher quality of glycol to end-market
users throughout North America. We
are currently comprised of the parent corporation GlyEco, Inc., and the acquisition subsidiaries that were formed to acquire the
seven processing centers listed above. These processing centers are held in seven subsidiaries under the names of GlyEco
Acquisition Corp. #1 through GlyEco Acquisition Corp. #7. Going
Concern The
condensed consolidated financial statements as of March 31, 2016 and December 31, 2015 and for the three months ended March 31,
2016 and 2015, have been prepared assuming that the Company will continue as a going concern. As of March 31, 2016, the Company
has yet to achieve profitable operations and is dependent on its ability to raise capital from stockholders or other sources to
sustain operations.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 These
factors raise substantial doubt about the Companys ability to continue as a going concern.</t>
  </si>
  <si>
    <t>Basis of Presentation and Summary of Significant Accounting Policies</t>
  </si>
  <si>
    <t>Accounting Policies [Abstract]</t>
  </si>
  <si>
    <t>NOTE
2  Basis of Presentation and Summary of Significant Accounting Policies Basis
of Presentation The
accompanying condensed consolidated financial statements have been prepared by the Company in accordance with accounting principles
generally accepted in the United States of America (GAAP), and pursuant to the rules and regulations of the Securities
and Exchange Commission (the SEC). In
the opinion of management, the accompanying unaudited interim condensed consolidated financial statements reflect all adjustments
(consisting of normally recurring accruals) necessary for a fair presentation on an interim basis. The operating results for the
three months ended March 31, 2016 are not necessarily indicative of the results that may be expected for the full year ending
December 31, 2016.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5,
including the Companys audited consolidated financial statements and related notes. Consolidation 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GlyEco Acquisition Corp #5 (Acquisition Sub #5) located
in Rock Hill, South Carolina; GlyEco Acquisition Corp #6 (Acquisition Sub #6) located in Tea, South Dakota; and GlyEco
Acquisition Corp. #7 (Acquisition Sub #7) located in Landover, Maryland.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Such amounts were insignificant during the three months ended March 31, 2016 and 2015.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114,793 and $203,270 as of March
31, 2016 and December 31, 2015, respectively. 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20 years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densed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2 input levels. 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6 and 2015 would be anti-dilutive. At March 31, 2016, these potentially dilutive securities included warrants of 8,366,137
and stock options of 11,499,400 for a total of 19,865,537. At March 31, 2015, these potentially dilutive securities included warrants
of 17,567,326 and stock options of 11,421,833 for a total of 29,989,159.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and non-employee director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 Reclassification Certain prior period amounts have
been reclassified to conform to the current period presentation.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of the adoption of ASU 2014-09
will have on its condensed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re was no impact from the adoption of this ASU.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densed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re was no impact from the adoption of this ASU.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densed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In
March 2016, the FASB issued ASU No. 2016-09, Compensation  Stock Compensation (Topic 718): Improvements to Employee
Share-Based Payment Accounting,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densed consolidated financial statements.</t>
  </si>
  <si>
    <t>Inventory Disclosure [Abstract]</t>
  </si>
  <si>
    <t xml:space="preserve">NOTE
3  Inventories The
Companys total inventories were as follows:
March
31, December
31,
2016 2015
Raw materials $ 159,309 $ 217,165
Work in process 59,246 84,343
Finished
goods 154,532 79,281
Total
inventories $ 373,087 $ 380,789 </t>
  </si>
  <si>
    <t>Income Taxes</t>
  </si>
  <si>
    <t>Income Tax Disclosure [Abstract]</t>
  </si>
  <si>
    <t>NOTE 4
 Income Taxes As
of March 31, 2016 and December 31, 2015, the Company had a net operating loss (NOL) carryforward available to reduce future taxable
income, if any. The NOL carryforward begins to expire in 2027, and fully expires in 2035. Because management is unable to determine
that it is more likely than not that the Company will be able to realize the tax benefit related to the NOL carryforward, by having
taxable income, a valuation allowance has been established as of March 31, 2016 and December 31, 2015 to reduce
the net tax benefit asset value to zero.</t>
  </si>
  <si>
    <t>Property, Plant and Equipment</t>
  </si>
  <si>
    <t>Property, Plant and Equipment [Abstract]</t>
  </si>
  <si>
    <t xml:space="preserve">NOTE
5  Property, Plant and Equipment The
Companys property, plant and equipment were as follows:
March
31, December
31,
2016 2015
Machinery
and equipment $ 1,905,565 $ 1,863,322
Leasehold improvements 50,772 50,772
Accumulated
depreciation (720,540 ) (661,930 )
1,235,797 1,252,164
Construction
in process 30,712 26,893
Total
property, plant and equipment, net $ 1,266,599 $ 1,279,057 </t>
  </si>
  <si>
    <t>NOTE 6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March 31, 2016, the Company had no shares of Preferred Stock outstanding. Common
Stock As
of March 31, 2016, the Company has 111,496,754, $0.0001 par value,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 Equity
Incentive Program On
December 18, 2014, the Companys Board of Directors approved an Equity Incentive Program (the Equity Incentive Program),
whereby the Companys employees may elect to receive equity in lieu of cash for all or part of their salary compensation. For
the quarter ended March 31, 2016, employees could elect to receive twelve and a half shares of common stock per each dollar participated
in the Equity Incentive Program. During
the three months ended March 31, 2016, the Company issued the following shares of common stock in connection with financing activities: On
February 26, 2016, the Company closed a rights offering. The rights offering was made pursuant to a registration statement on
Form S-1 filed with the Securities and Exchange Commission and declared effective on January 20, 2016. Pursuant
to the rights offering, the Company distributed to holders of its common stock non-transferable subscription rights to purchase
up to 50,200,947 shares of the Companys common stock, par value $0.0001 per share. Each shareholder received one subscription
right for every one share of common stock owned at 5:00 p.m. EST on October 30, 2015, the record date. Each subscription right
entitled a shareholder to purchase 0.7 shares of the Companys common stock at a subscription price of $0.08 per share, which
was referred to as the basic subscription privilege. If a shareholder fully exercised their basic subscription privilege and other
shareholders did not fully exercise their basic subscription privileges, shareholders could also exercise an over-subscription
privilege to purchase a portion of the unsubscribed shares at the same subscription price of $0.08 per share. During
the rights offering, subscription rights to purchase a total of 37,475,620 shares of common stock, par value $0.0001, were exercised.
The exercise of these subscription rights resulted in gross proceeds to the Company of approximately $2,998,050 before deducting
expenses of the rights offering. During
the three months ended March 31, 2016, the Company issued the following shares of common stock for compensation: On
January 31, 2016, the Company issued an aggregate of 97,292 shares of Common Stock to five employees of the Company pursuant to
the Company's Equity Incentive Program at a price of $0.08 per share. On
February 28, 2016, the Company issued an aggregate of 97,292 shares of Common Stock to five employees of the Company pursuant
to the Company's Equity Incentive Program at a price of $0.08 per share. On
March 28, 2016, the Company issued an aggregate of 419,348 shares of Common Stock to four employees of the Company pursuant to
certain performance incentive programs at a price of $0.11 per share. On
March 31, 2016, the Company issued an aggregate of 837,498 shares of Common Stock to seven directors of the Company pursuant to
the Company's FY2016 Director Compensation Plan at a price of $0.09 per share. On
March 31, 2016, the Company issued an aggregate of 97,292 shares of Common Stock to five employees of the Company pursuant to
the Company's Equity Incentive Program at a price of $0.08 per share. Summary:
Number of Common Value of
Common
shares for cash, net of offering costs 37,475,620 $ 2,936,792
Share-based
compensation 1,548,722 $ 280,764 Performance
and/or market based stock awards In
January 2015, the Board of Directors approved the issuance of 940,595 restricted shares of the Company. These shares will be issued
to the then members of the Board of Directors upon vesting, which will be when the market price of the Companys common stock
trades at or above $2 for a specified period. The
initial value of the restricted stock grant was approximately $38,000, which will be amortized over the estimated service period.
The Company recorded an expense of $1,586 from the amortization of the unvested restricted shares for the quarter ended March
31, 2016. The shares were valued using a Monte Carlo Simulation with a six year life, 88.0% volatility and a risk free interest
rate of 1.79%. In
September 2015, the Board of Directors approved the issuance of 1,524,245 restricted shares of the Company. These shares will
be issued to the then Interim Chief Executive Officer and President upon vesting, which will be according to the following terms:
· 50% if the Companys
revenue for the first half of 2016 is at least 20% greater than revenue for the first half of 2015 and
· 50% if the Company
has positive EBITDA (a non GAAP measure) for the first half of 2016. The
initial value of the restricted stock grant was approximately $92,000. The Company has not recorded any expense related to this
grant as the applicable accounting guidance requires that if the performance condition
must be met for the award to vest, compensation cost will be recognized only if the performance condition is satisfied and the
above noted performance conditions have not been met. Further, the estimated quantity of awards for which it is probable that
the performance conditions will be achieved must be reevaluated each reporting period and adjusted and management has estimated
that the probability of achieving the performance conditions is minimal. In
February 2016, the Board of Directors approved the issuance of 3,301,358 restricted shares of the Company. These shares will be
issued to the then President (1,100,453 shares) and Chief Financial Officer (2,200,905 shares)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ill be amortized over the estimated service period.
The Company recorded an expense of $452 from the amortization of the unvested restricted shares for the quarter ended March 31,
2016. The shares were valued using a Monte Carlo Simulation with a six year life, 91.0% volatility and a risk free interest rate
of 1.34%. In
January 2016, the Board of Directors approved the issuance of 6,281,250 restricted shares of the Company. These shares will be
issued to the then members of the Board of Directors upon vesting, which will be when the market price of the Companys common
stock trades at or above $0.12 for a specified period or if the Company has positive EBITDA (a non GAAP measure) for one quarter
in 2016. As of March 31, 2016, the Company has determined it is probable the Company will achieve the performance target. The
initial value of the restricted stock grant was approximately $455,000, which will be amortized over the estimated performance
period. The Company recorded an expense of $113,840 from the amortization of the unvested restricted shares for the quarter ended
March 31, 2016. The shares were valued using a Monte Carlo Simulation with a one year life, 106.0% volatility and a risk free
interest rate of 0.65%. The estimated value of the restricted stock grant based on the market target was approximately $281,000.
If the performance target is not achieved, the Company will recognize this value over the service period. Options
and warrants During
the quarter ended March 31, 2016, the Company did not have any grants or exercises of stock options or warrants. The Company recognized
$20,033 of expense related to the vesting of outstanding options during the quarter ended March 31, 2016.</t>
  </si>
  <si>
    <t>Related Party Transactions</t>
  </si>
  <si>
    <t>Related Party Transactions [Abstract]</t>
  </si>
  <si>
    <t xml:space="preserve">NOTE 7
 Related Party Transactions Former
Interim Chief Executive Officer The
former Interim Chief Executive Officer, who stepped down at the end of April 2016, is the sole owner of Rocco Advisors. Amounts
due and payable to the Interim Chief Executive Officer for services performed were paid to Rocco Advisors, instead of directly
to the Interim Chief Executive Officer. These services and fees were in the ordinary course of business and subject to an agreement
approved by the Companys Board of Directors.
2016 2015
Beginning Balance
as of January 1, $ - $ -
Monies
owed to related party for services performed 50,000 15,000
Monies
paid (15,000 ) (7,500 )
Ending
Balance as of March 31, $ 35,000 $ 7,500 Vice
President of US Operations The
Vice President of US Operations is the sole owner of BKB Holdings, LLC, which is the landlord of the property where GlyEco Acquisition
Corp #5s processing center is located. The Vice President of US Operations also is the sole owner of Renew Resources, LLC,
which provides services to the Company as a vendor.
2016 2015
Beginning
Balance as of January 1, $ 2,791 $ (3,200 )
Monies owed to related
party for services performed 21,106 17,742
Monies
paid (18,718 ) (16,135 )
Ending
Balance as of March 31, (receivable) $ 5,179 $ (1,593 ) Florida
General Manager The
General Manager of our Florida processing center, who joined the Company in December 2015, also manages the business of Brians
On-Site Recycling, Inc., which is a competitor to the Company in the local Florida market. The Company sells finished goods to
Brians On-Site Recycling, Inc. and buys raw materials from Brians On-Site Recycling, Inc.
2016
Beginning
Balance as of January 1, $ 3,942
Monies owed to related
party for services performed 3,257
Monies
due from related party for services performed (15,841 )
Monies
paid, net (1,959 )
Ending
Balance as of March 31, (receivable) $ (10,601 ) Former
Chief Technical Officer The
former Chief Technical Officer, who left the Company in late 2015, is the sole owner of WEBA Technologies (WEBA),
which was paid for products sold to GlyEco, primarily consisting of additive packages for antifreeze. The Company also incurred
expenses for consulting services provided by the former Chief Technical Officer in the ordinary course of business. The WEBA
transactions are summarized below.
2015
Beginning
Balance as of January 1, $ 8,024
Monies owed to related
party for services performed 65,236
Monies
paid (59,516 )
Ending
Balance as of March 31, $ 13,744 </t>
  </si>
  <si>
    <t>Commitments and Contingencies Disclosure [Abstract]</t>
  </si>
  <si>
    <t>NOTE 8
 Commitments and Contingencies Litigation The
Company may be party to legal proceedings in the ordinary course of business. The Company believes that the nature
of these proceedings (collection actions, etc.) are typical for a Company of our size and scope of operations. Litigation is subject
to inherent uncertainties, and an adverse result in these or other matters may arise from time to time that may harm our business.
Below is an overview of two pending legal proceedings and one outstanding alleged claim. On
January 8, 2016, Acquisition Sub. #4 filed a civil action against Onyxx Group LLC in the Circuit Court of Hillsborough County,
Florida. This civil action relates to an outstanding balance due from Onyxx Group LLC to Acquisition Sub. #4. This civil action
is still pending. Acquisition
Sub. #4 is in the process of filing a civil action against Encore Petroleum, LLC in the Superior Court of New Jersey Law Division,
Hudson County. This civil action relates to an outstanding balance due from Encore Petroleum to Acquisition Sub. #4. This civil
action is still pending. The
Company is also aware of one matter that involves an alleged claim against the Company, and it is at least reasonably possible
that the claim will be pursued. The claim involves contracts with our former director and his related entities that provided services
and was our landlord for the Companys former processing facility in New Jersey. In this matter, the landlord of the Companys
formerly leased property claims back rent is due for property used by the Company outside of the scope of its lease agreement.
During the quarter ended March 31, 2015, the former landlord denied the Company access to the New Jersey facility and prepared
an eviction notice. The Company negotiated a payment in the amount of $250,000 to regain access to the facility, and reached an
accord to negotiate with the landlord to resolve the outstanding issues by May 31, 2015. On December 28, 2015, the Company ultimately
approved the termination of the lease agreements related to the New Jersey facility, thereby ceasing all operations at that particular
facility. This termination was prompted by the former landlords demand for payment of approximately $2.3 million to maintain
access to the facility. The Companys position is that the Company has sufficiently paid the former landlord for use of any
such additional space. The estimated range involved in resolving this dispute is from $0 to $2,000,000. Management believes this
claim is meritless, and the Company will defend itself to the extent it is economically justified. As of March 31, 2016 and December
31, 2015, the Company had recorded an accrual in the amount of $250,000 and $250,000, respectively to provide for estimated contract
termination costs associated with its exit from the New Jersey facility.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consolidated financial position, results of operations or cash flows. The
Company is aware of one environmental remediation issue related to our former leased property in New Jersey, which is currently
subject to a remediation stemming from the sale of property by the previous owner in 2008 to the current landlord. To managements
knowledge, the former landlord has engaged a licensed site remediation professional and had assumed responsibility for this remediation.
In managements opinion the liability for this remediation is the responsibility of the former landlord. However, the
former landlord has disputed this position and it is an open issue subject to negotiation. Currently, we have no knowledge as
to the scope of the landlords former remediation obligation.</t>
  </si>
  <si>
    <t>Subsequent Events</t>
  </si>
  <si>
    <t>Subsequent Events [Abstract]</t>
  </si>
  <si>
    <t>NOTE 9
 Subsequent Events Recent
Stock Issuances Since
April 1, 2016, the Company has issued an aggregate of 64,875 shares of common stock pursuant to the Companys Equity Incentive
Program.</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of America (GAAP), and pursuant to the rules and regulations of the Securities
and Exchange Commission (the SEC). In
the opinion of management, the accompanying unaudited interim condensed consolidated financial statements reflect all adjustments
(consisting of normally recurring accruals) necessary for a fair presentation on an interim basis. The operating results for the
three months ended March 31, 2016 are not necessarily indicative of the results that may be expected for the full year ending
December 31, 2016.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5,
including the Companys audited consolidated financial statements and related notes.</t>
  </si>
  <si>
    <t>Consolidation</t>
  </si>
  <si>
    <t>Consolidation 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 xml:space="preserve">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Shipping costs passed to the customer are included in net sales. </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Such amounts were insignificant during the three months ended March 31, 2016 and 2015.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114,793 and $203,270 as of March
31, 2016, and December 31, 2015, respectively.</t>
  </si>
  <si>
    <t>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t>
  </si>
  <si>
    <t>Property and Equipment</t>
  </si>
  <si>
    <t>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20 years</t>
  </si>
  <si>
    <t>Fair Value of Financial Instruments</t>
  </si>
  <si>
    <t xml:space="preserve">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densed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2 input levels.</t>
  </si>
  <si>
    <t>Net Loss per Share Calculation</t>
  </si>
  <si>
    <t>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6 and 2015 would be anti-dilutive. At March 31, 2016, these potentially dilutive securities included warrants of 8,366,137
and stock options of 11,499,400 for a total of 19,865,537. At March 31, 2015, these potentially dilutive securities included warrants
of 17,567,326 and stock options of 11,421,833 for a total of 29,989,159.</t>
  </si>
  <si>
    <t xml:space="preserve">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t>
  </si>
  <si>
    <t>Share-based Compensation</t>
  </si>
  <si>
    <t>Share-based
Compensation All
share-based payments to employees and non-employee director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t>
  </si>
  <si>
    <t>Reclassification</t>
  </si>
  <si>
    <t>Reclassification Certain prior period amounts have
been reclassified to conform to the current period presentation.</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of the adoption of ASU 2014-09
will have on its condensed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re was no impact from the adoption of this ASU.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densed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re was no impact from the adoption of this ASU.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densed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In
March 2016, the FASB issued ASU No. 2016-09, Compensation  Stock Compensation (Topic 718): Improvements to Employee
Share-Based Payment Accounting,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densed consolidated financial statements.</t>
  </si>
  <si>
    <t>Inventories (Tables)</t>
  </si>
  <si>
    <t>Schedule of inventories</t>
  </si>
  <si>
    <t xml:space="preserve">The
Companys total inventories were as follows:
March
31, December
31,
2016 2015
Raw materials $ 159,309 $ 217,165
Work in process 59,246 84,343
Finished
goods 154,532 79,281
Total
inventories $ 373,087 $ 380,789 </t>
  </si>
  <si>
    <t>Property, Plant and Equipment (Tables)</t>
  </si>
  <si>
    <t>Schedule of property, plant and equipment</t>
  </si>
  <si>
    <t xml:space="preserve">The
Companys property, plant and equipment were as follows:
March
31, December
31,
2016 2015
Machinery
and equipment $ 1,905,565 $ 1,863,322
Leasehold improvements 50,772 50,772
Accumulated
depreciation (720,540 ) (661,930 )
1,235,797 1,252,164
Construction
in process 30,712 26,893
Total
property, plant and equipment, net $ 1,266,599 $ 1,279,057 </t>
  </si>
  <si>
    <t>Stockholders' Equity (Tables)</t>
  </si>
  <si>
    <t>Schedule of common stock issued</t>
  </si>
  <si>
    <t xml:space="preserve">Summary:
Number of Common Value of
Common
shares for cash, net of offering costs 37,475,620 $ 2,936,792
Share-based
compensation 1,548,722 $ 280,764 </t>
  </si>
  <si>
    <t>Related Party Transactions (Tables)</t>
  </si>
  <si>
    <t>Former Interim Chief Executive Officer [Member]</t>
  </si>
  <si>
    <t>Related Party Transaction [Line Items]</t>
  </si>
  <si>
    <t>Schedule of related party transations</t>
  </si>
  <si>
    <t xml:space="preserve">These
services and fees were in the ordinary course of business and subject to an agreement approved by the Companys Board of
Directors.
2016 2015
Beginning Balance
as of January 1, $ - $ -
Monies
owed to related party for services performed 50,000 15,000
Monies
paid (15,000 ) (7,500 )
Ending
Balance as of March 31, $ 35,000 $ 7,500 </t>
  </si>
  <si>
    <t>Vice President of US Operations [Member]</t>
  </si>
  <si>
    <t>The
Vice President of US Operations also is the sole owner of Renew Resources, LLC, which provides services to the Company as a vendor.
2016 2015
Beginning
Balance as of January 1, $ 2,791 $ (3,200 )
Monies owed to related
party for services performed 21,106 17,742
Monies
paid (18,718 ) (16,135 )
Ending
Balance as of March 31, (receivable) $ 5,179 $ (1,593 )</t>
  </si>
  <si>
    <t>Florida General Manager [Member]</t>
  </si>
  <si>
    <t>The
Company sells finished goods to Brians On-Site Recycling, Inc. and buys raw materials from Brians On-Site Recycling,
Inc.
2016
Beginning
Balance as of January 1, $ 3,942
Monies owed to related
party for services performed 3,257
Monies
due from related party for services performed (15,841 )
Monies
paid, net (1,959 )
Ending
Balance as of March 31, (receivable) $ (10,601 )</t>
  </si>
  <si>
    <t>Former Chief Technical Officer [Member]</t>
  </si>
  <si>
    <t xml:space="preserve">The
WEBA transactions are summarized below.
2015
Beginning
Balance as of January 1, $ 8,024
Monies owed to related
party for services performed 65,236
Monies
paid (59,516 )
Ending
Balance as of March 31, $ 13,744 </t>
  </si>
  <si>
    <t>Basis of Presentation and Summary of Significant Accounting Policies (Details)</t>
  </si>
  <si>
    <t>Leasehold improvements [Member]</t>
  </si>
  <si>
    <t>Useful life</t>
  </si>
  <si>
    <t>5 years</t>
  </si>
  <si>
    <t>Descripion of useful lives</t>
  </si>
  <si>
    <t xml:space="preserve">Lesser of the remaining lease term or
5 years </t>
  </si>
  <si>
    <t>Machinery And Equipment [Member] | Minimum [Member]</t>
  </si>
  <si>
    <t>3 years</t>
  </si>
  <si>
    <t>Machinery And Equipment [Member] | Maximum [Member]</t>
  </si>
  <si>
    <t>20 years</t>
  </si>
  <si>
    <t>Basis of Presentation and Summary of Significant Accounting Policies (Details Narrative)</t>
  </si>
  <si>
    <t>Mar. 31, 2016USD ($)Numbershares</t>
  </si>
  <si>
    <t>Mar. 31, 2015shares</t>
  </si>
  <si>
    <t>Dec. 31, 2015USD ($)</t>
  </si>
  <si>
    <t>Number of operating segement | Number</t>
  </si>
  <si>
    <t>Allowance for doubtful accounts | $</t>
  </si>
  <si>
    <t>Number of potentially dilutive securities</t>
  </si>
  <si>
    <t>Warrant [Member]</t>
  </si>
  <si>
    <t>Employee Stock Option [Member]</t>
  </si>
  <si>
    <t>Inventories (Details) - USD ($)</t>
  </si>
  <si>
    <t>Raw materials</t>
  </si>
  <si>
    <t>Work in process</t>
  </si>
  <si>
    <t>Finished goods</t>
  </si>
  <si>
    <t>Total inventories</t>
  </si>
  <si>
    <t>Income Taxes (Details Narrative)</t>
  </si>
  <si>
    <t>Description of operationg loss carry forwards</t>
  </si>
  <si>
    <t>Net operating loss (NOL) carryforward available to
reduce future taxable income, if any.</t>
  </si>
  <si>
    <t>Minimum [Member]</t>
  </si>
  <si>
    <t>Expiration year</t>
  </si>
  <si>
    <t>Maximum [Member]</t>
  </si>
  <si>
    <t>Property, Plant and Equipment (Details) - USD ($)</t>
  </si>
  <si>
    <t>Accumulated depreciation</t>
  </si>
  <si>
    <t>Property, plant and equipment before construction in process</t>
  </si>
  <si>
    <t>Construction in process</t>
  </si>
  <si>
    <t>Total property, plant and equipment</t>
  </si>
  <si>
    <t>Machinery And Equipment [Member]</t>
  </si>
  <si>
    <t>Stockholders' Equity (Details)</t>
  </si>
  <si>
    <t>Mar. 31, 2016USD ($)shares</t>
  </si>
  <si>
    <t>Common shares issued for cash, net of offering costs (in shares) | shares</t>
  </si>
  <si>
    <t>Share-based compensation (in shares) | shares</t>
  </si>
  <si>
    <t>Common shares issued for cash, net of offering costs, value | $</t>
  </si>
  <si>
    <t>Share-based compensation, value | $</t>
  </si>
  <si>
    <t>Stockholders' Equity (Details Narrative) - USD ($)</t>
  </si>
  <si>
    <t>Mar. 28, 2016</t>
  </si>
  <si>
    <t>Feb. 28, 2016</t>
  </si>
  <si>
    <t>Jan. 31, 2016</t>
  </si>
  <si>
    <t>Jan. 20, 2016</t>
  </si>
  <si>
    <t>Feb. 26, 2016</t>
  </si>
  <si>
    <t>Preferred stock, shares issued</t>
  </si>
  <si>
    <t>Preferred stock, shares outstanding</t>
  </si>
  <si>
    <t>Number of common stock issued</t>
  </si>
  <si>
    <t>Rights Offering [Member]</t>
  </si>
  <si>
    <t>Number of shares purchased</t>
  </si>
  <si>
    <t>Description of offering</t>
  </si>
  <si>
    <t>Each shareholder received one subscription right
for every one share of common stock owned at 5:00 p.m. EST on October 30, 2015, the record date.</t>
  </si>
  <si>
    <t>Subscription price (in dollars per share)</t>
  </si>
  <si>
    <t>Each subscription right entitled a shareholder to purchase share price</t>
  </si>
  <si>
    <t>Unsubscribed shares subscription price (in dollars per share)</t>
  </si>
  <si>
    <t>Gross proceeds from subscription</t>
  </si>
  <si>
    <t>Equity Incentive Program [Member]</t>
  </si>
  <si>
    <t>Description of award</t>
  </si>
  <si>
    <t>E mployees could elect to receive twelve and a half
shares of commons stock per each dollar participated.</t>
  </si>
  <si>
    <t>Equity Incentive Program [Member] | Five Employees [Member]</t>
  </si>
  <si>
    <t>Share price (in dollars per share)</t>
  </si>
  <si>
    <t>Performance Incentive Programs [Member] | Four Employees [Member]</t>
  </si>
  <si>
    <t>FY2016 Director Compensation Plan [Member] | Seven Directors [Member]</t>
  </si>
  <si>
    <t>Series AA Preferred Stock [Member]</t>
  </si>
  <si>
    <t>Stockholders' Equity (Details Narrative 1) - USD ($)</t>
  </si>
  <si>
    <t>1 Months Ended</t>
  </si>
  <si>
    <t>Feb. 29, 2016</t>
  </si>
  <si>
    <t>Sep. 30, 2015</t>
  </si>
  <si>
    <t>Jan. 31, 2015</t>
  </si>
  <si>
    <t>Options and Warrants [Member]</t>
  </si>
  <si>
    <t>Expense related to the vesting of outstanding</t>
  </si>
  <si>
    <t>Restricted Shares [Member] | Director [Member]</t>
  </si>
  <si>
    <t>Number of restricted shares issued, new issue</t>
  </si>
  <si>
    <t>Restricted Shares [Member] | Former Interim Chief Executive Officer [Member]</t>
  </si>
  <si>
    <t>Performance Market Based Stock Awards [Member]</t>
  </si>
  <si>
    <t>Value of restricted stock grant</t>
  </si>
  <si>
    <t>Share based compensation</t>
  </si>
  <si>
    <t>Method used</t>
  </si>
  <si>
    <t>Monte Carlo Simulation.</t>
  </si>
  <si>
    <t>Expected term (in years)</t>
  </si>
  <si>
    <t>6 years</t>
  </si>
  <si>
    <t>Volatility rate</t>
  </si>
  <si>
    <t>88.00%</t>
  </si>
  <si>
    <t>Risk free interest rate</t>
  </si>
  <si>
    <t>1.79%</t>
  </si>
  <si>
    <t>Description of vesting rights</t>
  </si>
  <si>
    <t>The restricted shares will vest according to
the following terms:
· 50% if the Companys revenue for the first half of 2016 is at least 20% greater than revenue for the first half of 2015 and
· 50% if the Company has positive EBITDA (a non GAAP measure) for the first half of 2016.</t>
  </si>
  <si>
    <t>Performance Market Based Stock Awards Dated February 2016 [Member]</t>
  </si>
  <si>
    <t>91.00%</t>
  </si>
  <si>
    <t>1.34%</t>
  </si>
  <si>
    <t>The
restricted shares will vest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Performance Market Based Stock Awards Dated February 2016 [Member] | President [Member]</t>
  </si>
  <si>
    <t>Performance Market Based Stock Awards Dated February 2016 [Member] | Chief Financial Officer [Member]</t>
  </si>
  <si>
    <t>Performance Stock Awards January 2016 [Member]</t>
  </si>
  <si>
    <t>1 year</t>
  </si>
  <si>
    <t>106.00%</t>
  </si>
  <si>
    <t>65.50%</t>
  </si>
  <si>
    <t>Related Party Transactions (Details) - USD ($)</t>
  </si>
  <si>
    <t>Chief Executive Officer [Member]</t>
  </si>
  <si>
    <t>Due to Related Parties, Current [Roll Forward]</t>
  </si>
  <si>
    <t>Beginning Balance</t>
  </si>
  <si>
    <t>Monies owed to related party for services performed</t>
  </si>
  <si>
    <t>Monies paid, net</t>
  </si>
  <si>
    <t>Ending Balance</t>
  </si>
  <si>
    <t>Monies due from related party for services performed</t>
  </si>
  <si>
    <t>Commitments and Contingencies (Details Narrative) - USD ($)</t>
  </si>
  <si>
    <t>Jan. 08, 2016</t>
  </si>
  <si>
    <t>Dec. 28, 2015</t>
  </si>
  <si>
    <t>Negotiated payment</t>
  </si>
  <si>
    <t>Demand for payment to maintain access to the facility</t>
  </si>
  <si>
    <t>Estimated contract termination costs</t>
  </si>
  <si>
    <t>Damages paid value</t>
  </si>
  <si>
    <t>Environmental remediation liabilities</t>
  </si>
  <si>
    <t>GlyEco Acquisition Corp. #4 [Member] | Litigation Case Significant Outstanding [Member]</t>
  </si>
  <si>
    <t>Name of the plantiff</t>
  </si>
  <si>
    <t>Onyxx Group LLC.</t>
  </si>
  <si>
    <t>Domicile of litigation</t>
  </si>
  <si>
    <t>Circuit Court of Hillsborough County, Florida.</t>
  </si>
  <si>
    <t>Encore Petroleum, LLC.</t>
  </si>
  <si>
    <t>Superior Court of New Jersey Law Division, Hudson
County.</t>
  </si>
  <si>
    <t>Subsequent Events (Details Narrative)</t>
  </si>
  <si>
    <t>Apr. 01, 2016shares</t>
  </si>
  <si>
    <t>Subsequent Event [Member] | Equity Incentive Program [Member]</t>
  </si>
  <si>
    <t>Number of shares new iss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1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11561629</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7</v>
      </c>
      <c r="B1" s="2" t="s">
        <v>1</v>
      </c>
    </row>
    <row r="2" spans="1:2">
      <c r="B2" s="2" t="s">
        <v>2</v>
      </c>
    </row>
    <row r="3" spans="1:2">
      <c r="A3" s="3" t="s">
        <v>57</v>
      </c>
    </row>
    <row r="4" spans="1:2">
      <c r="A4" s="4" t="s">
        <v>57</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6</v>
      </c>
      <c r="B1" s="2" t="s">
        <v>1</v>
      </c>
    </row>
    <row r="2" spans="1:2">
      <c r="B2" s="2" t="s">
        <v>2</v>
      </c>
    </row>
    <row r="3" spans="1:2">
      <c r="A3" s="3" t="s">
        <v>155</v>
      </c>
    </row>
    <row r="4" spans="1:2">
      <c r="A4" s="4" t="s">
        <v>56</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35</v>
      </c>
      <c r="B11" s="4" t="s">
        <v>175</v>
      </c>
    </row>
    <row r="12" spans="1:2">
      <c r="A12" s="4" t="s">
        <v>176</v>
      </c>
      <c r="B12" s="4" t="s">
        <v>177</v>
      </c>
    </row>
    <row r="13" spans="1:2">
      <c r="A13" s="4" t="s">
        <v>178</v>
      </c>
      <c r="B13" s="4" t="s">
        <v>179</v>
      </c>
    </row>
    <row r="14" spans="1:2">
      <c r="A14" s="4" t="s">
        <v>180</v>
      </c>
      <c r="B14" s="4" t="s">
        <v>181</v>
      </c>
    </row>
    <row r="15" spans="1:2">
      <c r="A15" s="4" t="s">
        <v>145</v>
      </c>
      <c r="B15" s="4" t="s">
        <v>182</v>
      </c>
    </row>
    <row r="16" spans="1:2">
      <c r="A16" s="4" t="s">
        <v>183</v>
      </c>
      <c r="B16" s="4" t="s">
        <v>184</v>
      </c>
    </row>
    <row r="17" spans="1:2">
      <c r="A17" s="4" t="s">
        <v>185</v>
      </c>
      <c r="B17" s="4" t="s">
        <v>186</v>
      </c>
    </row>
    <row r="18" spans="1:2">
      <c r="A18" s="4" t="s">
        <v>187</v>
      </c>
      <c r="B18"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57</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04690</v>
      </c>
      <c r="C3" s="7" t="n">
        <v>1276687</v>
      </c>
    </row>
    <row r="4" spans="1:3">
      <c r="A4" s="4" t="s">
        <v>33</v>
      </c>
      <c r="B4" s="6" t="n">
        <v>757229</v>
      </c>
      <c r="C4" s="6" t="n">
        <v>807906</v>
      </c>
    </row>
    <row r="5" spans="1:3">
      <c r="A5" s="4" t="s">
        <v>34</v>
      </c>
      <c r="B5" s="6" t="n">
        <v>64882</v>
      </c>
      <c r="C5" s="6" t="n">
        <v>95775</v>
      </c>
    </row>
    <row r="6" spans="1:3">
      <c r="A6" s="4" t="s">
        <v>35</v>
      </c>
      <c r="B6" s="6" t="n">
        <v>373087</v>
      </c>
      <c r="C6" s="6" t="n">
        <v>380789</v>
      </c>
    </row>
    <row r="7" spans="1:3">
      <c r="A7" s="4" t="s">
        <v>36</v>
      </c>
      <c r="B7" s="6" t="n">
        <v>4999888</v>
      </c>
      <c r="C7" s="6" t="n">
        <v>2561157</v>
      </c>
    </row>
    <row r="8" spans="1:3">
      <c r="A8" s="4" t="s">
        <v>37</v>
      </c>
      <c r="B8" s="6" t="n">
        <v>1266599</v>
      </c>
      <c r="C8" s="6" t="n">
        <v>1279057</v>
      </c>
    </row>
    <row r="9" spans="1:3">
      <c r="A9" s="3" t="s">
        <v>38</v>
      </c>
    </row>
    <row r="10" spans="1:3">
      <c r="A10" s="4" t="s">
        <v>39</v>
      </c>
      <c r="B10" s="6" t="n">
        <v>32036</v>
      </c>
      <c r="C10" s="6" t="n">
        <v>26688</v>
      </c>
    </row>
    <row r="11" spans="1:3">
      <c r="A11" s="4" t="s">
        <v>40</v>
      </c>
      <c r="B11" s="6" t="n">
        <v>835295</v>
      </c>
      <c r="C11" s="6" t="n">
        <v>835295</v>
      </c>
    </row>
    <row r="12" spans="1:3">
      <c r="A12" s="4" t="s">
        <v>41</v>
      </c>
      <c r="B12" s="6" t="n">
        <v>151575</v>
      </c>
      <c r="C12" s="6" t="n">
        <v>169533</v>
      </c>
    </row>
    <row r="13" spans="1:3">
      <c r="A13" s="4" t="s">
        <v>42</v>
      </c>
      <c r="B13" s="6" t="n">
        <v>1018906</v>
      </c>
      <c r="C13" s="6" t="n">
        <v>1031516</v>
      </c>
    </row>
    <row r="14" spans="1:3">
      <c r="A14" s="4" t="s">
        <v>43</v>
      </c>
      <c r="B14" s="6" t="n">
        <v>7285393</v>
      </c>
      <c r="C14" s="6" t="n">
        <v>4871730</v>
      </c>
    </row>
    <row r="15" spans="1:3">
      <c r="A15" s="3" t="s">
        <v>44</v>
      </c>
    </row>
    <row r="16" spans="1:3">
      <c r="A16" s="4" t="s">
        <v>45</v>
      </c>
      <c r="B16" s="6" t="n">
        <v>1505838</v>
      </c>
      <c r="C16" s="6" t="n">
        <v>1522037</v>
      </c>
    </row>
    <row r="17" spans="1:3">
      <c r="A17" s="4" t="s">
        <v>46</v>
      </c>
      <c r="B17" s="6" t="n">
        <v>27522</v>
      </c>
      <c r="C17" s="6" t="n">
        <v>34405</v>
      </c>
    </row>
    <row r="18" spans="1:3">
      <c r="A18" s="4" t="s">
        <v>47</v>
      </c>
      <c r="B18" s="6" t="n">
        <v>124308</v>
      </c>
      <c r="C18" s="6" t="n">
        <v>117972</v>
      </c>
    </row>
    <row r="19" spans="1:3">
      <c r="A19" s="4" t="s">
        <v>48</v>
      </c>
      <c r="B19" s="6" t="n">
        <v>6838</v>
      </c>
      <c r="C19" s="6" t="n">
        <v>9752</v>
      </c>
    </row>
    <row r="20" spans="1:3">
      <c r="A20" s="4" t="s">
        <v>49</v>
      </c>
      <c r="B20" s="6" t="n">
        <v>1664506</v>
      </c>
      <c r="C20" s="7" t="n">
        <v>1684166</v>
      </c>
    </row>
    <row r="21" spans="1:3">
      <c r="A21" s="3" t="s">
        <v>50</v>
      </c>
    </row>
    <row r="22" spans="1:3">
      <c r="A22" s="4" t="s">
        <v>51</v>
      </c>
      <c r="B22" s="6" t="n">
        <v>22622</v>
      </c>
      <c r="C22" s="4" t="s">
        <v>52</v>
      </c>
    </row>
    <row r="23" spans="1:3">
      <c r="A23" s="4" t="s">
        <v>53</v>
      </c>
      <c r="B23" s="6" t="n">
        <v>9266</v>
      </c>
      <c r="C23" s="7" t="n">
        <v>10211</v>
      </c>
    </row>
    <row r="24" spans="1:3">
      <c r="A24" s="4" t="s">
        <v>54</v>
      </c>
      <c r="B24" s="6" t="n">
        <v>31888</v>
      </c>
      <c r="C24" s="6" t="n">
        <v>10211</v>
      </c>
    </row>
    <row r="25" spans="1:3">
      <c r="A25" s="4" t="s">
        <v>55</v>
      </c>
      <c r="B25" s="7" t="n">
        <v>1696394</v>
      </c>
      <c r="C25" s="7" t="n">
        <v>1694377</v>
      </c>
    </row>
    <row r="26" spans="1:3">
      <c r="A26" s="4" t="s">
        <v>56</v>
      </c>
      <c r="B26" s="4" t="s">
        <v>52</v>
      </c>
      <c r="C26" s="4" t="s">
        <v>52</v>
      </c>
    </row>
    <row r="27" spans="1:3">
      <c r="A27" s="3" t="s">
        <v>57</v>
      </c>
    </row>
    <row r="28" spans="1:3">
      <c r="A28" s="4" t="s">
        <v>58</v>
      </c>
      <c r="B28" s="4" t="s">
        <v>52</v>
      </c>
      <c r="C28" s="4" t="s">
        <v>52</v>
      </c>
    </row>
    <row r="29" spans="1:3">
      <c r="A29" s="4" t="s">
        <v>59</v>
      </c>
      <c r="B29" s="7" t="n">
        <v>11149</v>
      </c>
      <c r="C29" s="7" t="n">
        <v>7248</v>
      </c>
    </row>
    <row r="30" spans="1:3">
      <c r="A30" s="4" t="s">
        <v>60</v>
      </c>
      <c r="B30" s="6" t="n">
        <v>40934263</v>
      </c>
      <c r="C30" s="6" t="n">
        <v>37720608</v>
      </c>
    </row>
    <row r="31" spans="1:3">
      <c r="A31" s="4" t="s">
        <v>61</v>
      </c>
      <c r="B31" s="6" t="n">
        <v>-35356413</v>
      </c>
      <c r="C31" s="6" t="n">
        <v>-34550503</v>
      </c>
    </row>
    <row r="32" spans="1:3">
      <c r="A32" s="4" t="s">
        <v>62</v>
      </c>
      <c r="B32" s="6" t="n">
        <v>5588999</v>
      </c>
      <c r="C32" s="6" t="n">
        <v>3177353</v>
      </c>
    </row>
    <row r="33" spans="1:3">
      <c r="A33" s="4" t="s">
        <v>63</v>
      </c>
      <c r="B33" s="7" t="n">
        <v>7285393</v>
      </c>
      <c r="C33" s="7" t="n">
        <v>4871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row r="9" spans="1:2">
      <c r="A9" s="4" t="s">
        <v>205</v>
      </c>
    </row>
    <row r="10" spans="1:2">
      <c r="A10" s="3" t="s">
        <v>200</v>
      </c>
    </row>
    <row r="11" spans="1:2">
      <c r="A11" s="4" t="s">
        <v>201</v>
      </c>
      <c r="B11" s="4" t="s">
        <v>206</v>
      </c>
    </row>
    <row r="12" spans="1:2">
      <c r="A12" s="4" t="s">
        <v>207</v>
      </c>
    </row>
    <row r="13" spans="1:2">
      <c r="A13" s="3" t="s">
        <v>200</v>
      </c>
    </row>
    <row r="14" spans="1:2">
      <c r="A14" s="4" t="s">
        <v>201</v>
      </c>
      <c r="B1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47"/>
  </cols>
  <sheetData>
    <row r="1" spans="1:2">
      <c r="A1" s="1" t="s">
        <v>209</v>
      </c>
      <c r="B1" s="2" t="s">
        <v>1</v>
      </c>
    </row>
    <row r="2" spans="1:2">
      <c r="B2" s="2" t="s">
        <v>2</v>
      </c>
    </row>
    <row r="3" spans="1:2">
      <c r="A3" s="4" t="s">
        <v>210</v>
      </c>
    </row>
    <row r="4" spans="1:2">
      <c r="A4" s="4" t="s">
        <v>211</v>
      </c>
      <c r="B4" s="4" t="s">
        <v>212</v>
      </c>
    </row>
    <row r="5" spans="1:2">
      <c r="A5" s="4" t="s">
        <v>213</v>
      </c>
      <c r="B5" s="4" t="s">
        <v>214</v>
      </c>
    </row>
    <row r="6" spans="1:2">
      <c r="A6" s="4" t="s">
        <v>215</v>
      </c>
    </row>
    <row r="7" spans="1:2">
      <c r="A7" s="4" t="s">
        <v>211</v>
      </c>
      <c r="B7" s="4" t="s">
        <v>216</v>
      </c>
    </row>
    <row r="8" spans="1:2">
      <c r="A8" s="4" t="s">
        <v>217</v>
      </c>
    </row>
    <row r="9" spans="1:2">
      <c r="A9" s="4" t="s">
        <v>211</v>
      </c>
      <c r="B9"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1"/>
  </cols>
  <sheetData>
    <row r="1" spans="1:4">
      <c r="A1" s="1" t="s">
        <v>219</v>
      </c>
      <c r="B1" s="2" t="s">
        <v>1</v>
      </c>
    </row>
    <row r="2" spans="1:4">
      <c r="B2" s="2" t="s">
        <v>220</v>
      </c>
      <c r="C2" s="2" t="s">
        <v>221</v>
      </c>
      <c r="D2" s="2" t="s">
        <v>222</v>
      </c>
    </row>
    <row r="3" spans="1:4">
      <c r="A3" s="4" t="s">
        <v>223</v>
      </c>
      <c r="B3" s="6" t="n">
        <v>1</v>
      </c>
    </row>
    <row r="4" spans="1:4">
      <c r="A4" s="4" t="s">
        <v>224</v>
      </c>
      <c r="B4" s="7" t="n">
        <v>114793</v>
      </c>
      <c r="D4" s="7" t="n">
        <v>203270</v>
      </c>
    </row>
    <row r="5" spans="1:4">
      <c r="A5" s="4" t="s">
        <v>225</v>
      </c>
      <c r="B5" s="6" t="n">
        <v>19865537</v>
      </c>
      <c r="C5" s="6" t="n">
        <v>29989159</v>
      </c>
    </row>
    <row r="6" spans="1:4">
      <c r="A6" s="4" t="s">
        <v>226</v>
      </c>
    </row>
    <row r="7" spans="1:4">
      <c r="A7" s="4" t="s">
        <v>225</v>
      </c>
      <c r="B7" s="6" t="n">
        <v>8366137</v>
      </c>
      <c r="C7" s="6" t="n">
        <v>17567326</v>
      </c>
    </row>
    <row r="8" spans="1:4">
      <c r="A8" s="4" t="s">
        <v>227</v>
      </c>
    </row>
    <row r="9" spans="1:4">
      <c r="A9" s="4" t="s">
        <v>225</v>
      </c>
      <c r="B9" s="6" t="n">
        <v>11499400</v>
      </c>
      <c r="C9" s="6" t="n">
        <v>114218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28</v>
      </c>
      <c r="B1" s="2" t="s">
        <v>2</v>
      </c>
      <c r="C1" s="2" t="s">
        <v>30</v>
      </c>
    </row>
    <row r="2" spans="1:3">
      <c r="A2" s="3" t="s">
        <v>143</v>
      </c>
    </row>
    <row r="3" spans="1:3">
      <c r="A3" s="4" t="s">
        <v>229</v>
      </c>
      <c r="B3" s="7" t="n">
        <v>159309</v>
      </c>
      <c r="C3" s="7" t="n">
        <v>217165</v>
      </c>
    </row>
    <row r="4" spans="1:3">
      <c r="A4" s="4" t="s">
        <v>230</v>
      </c>
      <c r="B4" s="6" t="n">
        <v>59246</v>
      </c>
      <c r="C4" s="6" t="n">
        <v>84343</v>
      </c>
    </row>
    <row r="5" spans="1:3">
      <c r="A5" s="4" t="s">
        <v>231</v>
      </c>
      <c r="B5" s="6" t="n">
        <v>154532</v>
      </c>
      <c r="C5" s="6" t="n">
        <v>79281</v>
      </c>
    </row>
    <row r="6" spans="1:3">
      <c r="A6" s="4" t="s">
        <v>232</v>
      </c>
      <c r="B6" s="7" t="n">
        <v>373087</v>
      </c>
      <c r="C6" s="7" t="n">
        <v>3807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6" t="n">
        <v>2027</v>
      </c>
    </row>
    <row r="6" spans="1:2">
      <c r="A6" s="4" t="s">
        <v>238</v>
      </c>
    </row>
    <row r="7" spans="1:2">
      <c r="A7" s="4" t="s">
        <v>237</v>
      </c>
      <c r="B7" s="6" t="n">
        <v>20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39</v>
      </c>
      <c r="B1" s="2" t="s">
        <v>2</v>
      </c>
      <c r="C1" s="2" t="s">
        <v>30</v>
      </c>
    </row>
    <row r="2" spans="1:3">
      <c r="A2" s="4" t="s">
        <v>240</v>
      </c>
      <c r="B2" s="7" t="n">
        <v>-720540</v>
      </c>
      <c r="C2" s="7" t="n">
        <v>-661930</v>
      </c>
    </row>
    <row r="3" spans="1:3">
      <c r="A3" s="4" t="s">
        <v>241</v>
      </c>
      <c r="B3" s="6" t="n">
        <v>1235797</v>
      </c>
      <c r="C3" s="6" t="n">
        <v>1252164</v>
      </c>
    </row>
    <row r="4" spans="1:3">
      <c r="A4" s="4" t="s">
        <v>242</v>
      </c>
      <c r="B4" s="6" t="n">
        <v>30712</v>
      </c>
      <c r="C4" s="6" t="n">
        <v>26893</v>
      </c>
    </row>
    <row r="5" spans="1:3">
      <c r="A5" s="4" t="s">
        <v>243</v>
      </c>
      <c r="B5" s="6" t="n">
        <v>1266599</v>
      </c>
      <c r="C5" s="6" t="n">
        <v>1279057</v>
      </c>
    </row>
    <row r="6" spans="1:3">
      <c r="A6" s="4" t="s">
        <v>244</v>
      </c>
    </row>
    <row r="7" spans="1:3">
      <c r="A7" s="4" t="s">
        <v>241</v>
      </c>
      <c r="B7" s="6" t="n">
        <v>1905565</v>
      </c>
      <c r="C7" s="6" t="n">
        <v>1863322</v>
      </c>
    </row>
    <row r="8" spans="1:3">
      <c r="A8" s="4" t="s">
        <v>210</v>
      </c>
    </row>
    <row r="9" spans="1:3">
      <c r="A9" s="4" t="s">
        <v>241</v>
      </c>
      <c r="B9" s="7" t="n">
        <v>50772</v>
      </c>
      <c r="C9" s="7" t="n">
        <v>507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7"/>
  </cols>
  <sheetData>
    <row r="1" spans="1:2">
      <c r="A1" s="1" t="s">
        <v>245</v>
      </c>
      <c r="B1" s="2" t="s">
        <v>1</v>
      </c>
    </row>
    <row r="2" spans="1:2">
      <c r="B2" s="2" t="s">
        <v>246</v>
      </c>
    </row>
    <row r="3" spans="1:2">
      <c r="A3" s="3" t="s">
        <v>57</v>
      </c>
    </row>
    <row r="4" spans="1:2">
      <c r="A4" s="4" t="s">
        <v>247</v>
      </c>
      <c r="B4" s="6" t="n">
        <v>37475620</v>
      </c>
    </row>
    <row r="5" spans="1:2">
      <c r="A5" s="4" t="s">
        <v>248</v>
      </c>
      <c r="B5" s="6" t="n">
        <v>1548722</v>
      </c>
    </row>
    <row r="6" spans="1:2">
      <c r="A6" s="4" t="s">
        <v>249</v>
      </c>
      <c r="B6" s="7" t="n">
        <v>2936792</v>
      </c>
    </row>
    <row r="7" spans="1:2">
      <c r="A7" s="4" t="s">
        <v>250</v>
      </c>
      <c r="B7" s="7" t="n">
        <v>2807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s>
  <sheetData>
    <row r="1" spans="1:9">
      <c r="A1" s="1" t="s">
        <v>251</v>
      </c>
      <c r="B1" s="2" t="s">
        <v>2</v>
      </c>
      <c r="C1" s="2" t="s">
        <v>252</v>
      </c>
      <c r="D1" s="2" t="s">
        <v>253</v>
      </c>
      <c r="E1" s="2" t="s">
        <v>254</v>
      </c>
      <c r="F1" s="2" t="s">
        <v>255</v>
      </c>
      <c r="G1" s="2" t="s">
        <v>256</v>
      </c>
      <c r="H1" s="2" t="s">
        <v>2</v>
      </c>
      <c r="I1" s="2" t="s">
        <v>30</v>
      </c>
    </row>
    <row r="2" spans="1:9">
      <c r="A2" s="4" t="s">
        <v>66</v>
      </c>
      <c r="B2" s="6" t="n">
        <v>40000000</v>
      </c>
      <c r="H2" s="6" t="n">
        <v>40000000</v>
      </c>
      <c r="I2" s="6" t="n">
        <v>40000000</v>
      </c>
    </row>
    <row r="3" spans="1:9">
      <c r="A3" s="4" t="s">
        <v>67</v>
      </c>
      <c r="B3" s="8" t="n">
        <v>0.0001</v>
      </c>
      <c r="H3" s="8" t="n">
        <v>0.0001</v>
      </c>
      <c r="I3" s="8" t="n">
        <v>0.0001</v>
      </c>
    </row>
    <row r="4" spans="1:9">
      <c r="A4" s="4" t="s">
        <v>257</v>
      </c>
      <c r="B4" s="6" t="n">
        <v>0</v>
      </c>
      <c r="H4" s="6" t="n">
        <v>0</v>
      </c>
      <c r="I4" s="6" t="n">
        <v>0</v>
      </c>
    </row>
    <row r="5" spans="1:9">
      <c r="A5" s="4" t="s">
        <v>258</v>
      </c>
      <c r="B5" s="6" t="n">
        <v>0</v>
      </c>
      <c r="H5" s="6" t="n">
        <v>0</v>
      </c>
      <c r="I5" s="6" t="n">
        <v>0</v>
      </c>
    </row>
    <row r="6" spans="1:9">
      <c r="A6" s="4" t="s">
        <v>73</v>
      </c>
      <c r="B6" s="6" t="n">
        <v>111496754</v>
      </c>
      <c r="H6" s="6" t="n">
        <v>111496754</v>
      </c>
      <c r="I6" s="6" t="n">
        <v>72472412</v>
      </c>
    </row>
    <row r="7" spans="1:9">
      <c r="A7" s="4" t="s">
        <v>70</v>
      </c>
      <c r="B7" s="6" t="n">
        <v>300000000</v>
      </c>
      <c r="H7" s="6" t="n">
        <v>300000000</v>
      </c>
      <c r="I7" s="6" t="n">
        <v>300000000</v>
      </c>
    </row>
    <row r="8" spans="1:9">
      <c r="A8" s="4" t="s">
        <v>71</v>
      </c>
      <c r="B8" s="8" t="n">
        <v>0.0001</v>
      </c>
      <c r="H8" s="8" t="n">
        <v>0.0001</v>
      </c>
      <c r="I8" s="8" t="n">
        <v>0.0001</v>
      </c>
    </row>
    <row r="9" spans="1:9">
      <c r="A9" s="4" t="s">
        <v>259</v>
      </c>
      <c r="H9" s="6" t="n">
        <v>37475620</v>
      </c>
    </row>
    <row r="10" spans="1:9">
      <c r="A10" s="4" t="s">
        <v>260</v>
      </c>
    </row>
    <row r="11" spans="1:9">
      <c r="A11" s="4" t="s">
        <v>71</v>
      </c>
      <c r="F11" s="8" t="n">
        <v>0.0001</v>
      </c>
      <c r="G11" s="8" t="n">
        <v>0.0001</v>
      </c>
    </row>
    <row r="12" spans="1:9">
      <c r="A12" s="4" t="s">
        <v>261</v>
      </c>
      <c r="F12" s="6" t="n">
        <v>50200947</v>
      </c>
      <c r="G12" s="6" t="n">
        <v>37475620</v>
      </c>
    </row>
    <row r="13" spans="1:9">
      <c r="A13" s="4" t="s">
        <v>262</v>
      </c>
      <c r="F13" s="4" t="s">
        <v>263</v>
      </c>
    </row>
    <row r="14" spans="1:9">
      <c r="A14" s="4" t="s">
        <v>264</v>
      </c>
      <c r="F14" s="9" t="n">
        <v>0.08</v>
      </c>
    </row>
    <row r="15" spans="1:9">
      <c r="A15" s="4" t="s">
        <v>265</v>
      </c>
      <c r="F15" s="10" t="n">
        <v>0.07000000000000001</v>
      </c>
    </row>
    <row r="16" spans="1:9">
      <c r="A16" s="4" t="s">
        <v>266</v>
      </c>
      <c r="F16" s="9" t="n">
        <v>0.08</v>
      </c>
    </row>
    <row r="17" spans="1:9">
      <c r="A17" s="4" t="s">
        <v>267</v>
      </c>
      <c r="G17" s="7" t="n">
        <v>2998050</v>
      </c>
    </row>
    <row r="18" spans="1:9">
      <c r="A18" s="4" t="s">
        <v>268</v>
      </c>
    </row>
    <row r="19" spans="1:9">
      <c r="A19" s="4" t="s">
        <v>269</v>
      </c>
      <c r="H19" s="4" t="s">
        <v>270</v>
      </c>
    </row>
    <row r="20" spans="1:9">
      <c r="A20" s="4" t="s">
        <v>271</v>
      </c>
    </row>
    <row r="21" spans="1:9">
      <c r="A21" s="4" t="s">
        <v>259</v>
      </c>
      <c r="B21" s="6" t="n">
        <v>97292</v>
      </c>
      <c r="D21" s="6" t="n">
        <v>97292</v>
      </c>
      <c r="E21" s="6" t="n">
        <v>97292</v>
      </c>
    </row>
    <row r="22" spans="1:9">
      <c r="A22" s="4" t="s">
        <v>272</v>
      </c>
      <c r="B22" s="9" t="n">
        <v>0.08</v>
      </c>
      <c r="D22" s="9" t="n">
        <v>0.08</v>
      </c>
      <c r="E22" s="9" t="n">
        <v>0.08</v>
      </c>
      <c r="H22" s="9" t="n">
        <v>0.08</v>
      </c>
    </row>
    <row r="23" spans="1:9">
      <c r="A23" s="4" t="s">
        <v>273</v>
      </c>
    </row>
    <row r="24" spans="1:9">
      <c r="A24" s="4" t="s">
        <v>259</v>
      </c>
      <c r="C24" s="6" t="n">
        <v>419348</v>
      </c>
    </row>
    <row r="25" spans="1:9">
      <c r="A25" s="4" t="s">
        <v>272</v>
      </c>
      <c r="C25" s="9" t="n">
        <v>0.11</v>
      </c>
    </row>
    <row r="26" spans="1:9">
      <c r="A26" s="4" t="s">
        <v>274</v>
      </c>
    </row>
    <row r="27" spans="1:9">
      <c r="A27" s="4" t="s">
        <v>259</v>
      </c>
      <c r="B27" s="6" t="n">
        <v>837498</v>
      </c>
    </row>
    <row r="28" spans="1:9">
      <c r="A28" s="4" t="s">
        <v>272</v>
      </c>
      <c r="B28" s="9" t="n">
        <v>0.09</v>
      </c>
      <c r="H28" s="9" t="n">
        <v>0.09</v>
      </c>
    </row>
    <row r="29" spans="1:9">
      <c r="A29" s="4" t="s">
        <v>275</v>
      </c>
    </row>
    <row r="30" spans="1:9">
      <c r="A30" s="4" t="s">
        <v>66</v>
      </c>
      <c r="B30" s="6" t="n">
        <v>3000000</v>
      </c>
      <c r="H30" s="6" t="n">
        <v>3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0"/>
    <col customWidth="1" max="5" min="5" width="24"/>
    <col customWidth="1" max="6" min="6" width="14"/>
  </cols>
  <sheetData>
    <row r="1" spans="1:6">
      <c r="A1" s="1" t="s">
        <v>276</v>
      </c>
      <c r="B1" s="2" t="s">
        <v>277</v>
      </c>
      <c r="E1" s="2" t="s">
        <v>1</v>
      </c>
    </row>
    <row r="2" spans="1:6">
      <c r="B2" s="2" t="s">
        <v>278</v>
      </c>
      <c r="C2" s="2" t="s">
        <v>254</v>
      </c>
      <c r="D2" s="2" t="s">
        <v>279</v>
      </c>
      <c r="E2" s="2" t="s">
        <v>2</v>
      </c>
      <c r="F2" s="2" t="s">
        <v>280</v>
      </c>
    </row>
    <row r="3" spans="1:6">
      <c r="A3" s="4" t="s">
        <v>281</v>
      </c>
    </row>
    <row r="4" spans="1:6">
      <c r="A4" s="4" t="s">
        <v>282</v>
      </c>
      <c r="E4" s="7" t="n">
        <v>20033</v>
      </c>
    </row>
    <row r="5" spans="1:6">
      <c r="A5" s="4" t="s">
        <v>283</v>
      </c>
    </row>
    <row r="6" spans="1:6">
      <c r="A6" s="4" t="s">
        <v>284</v>
      </c>
      <c r="F6" s="6" t="n">
        <v>940595</v>
      </c>
    </row>
    <row r="7" spans="1:6">
      <c r="A7" s="4" t="s">
        <v>272</v>
      </c>
      <c r="F7" s="7" t="n">
        <v>2</v>
      </c>
    </row>
    <row r="8" spans="1:6">
      <c r="A8" s="4" t="s">
        <v>285</v>
      </c>
    </row>
    <row r="9" spans="1:6">
      <c r="A9" s="4" t="s">
        <v>284</v>
      </c>
      <c r="D9" s="6" t="n">
        <v>1524245</v>
      </c>
    </row>
    <row r="10" spans="1:6">
      <c r="A10" s="4" t="s">
        <v>286</v>
      </c>
    </row>
    <row r="11" spans="1:6">
      <c r="A11" s="4" t="s">
        <v>287</v>
      </c>
      <c r="D11" s="7" t="n">
        <v>92000</v>
      </c>
      <c r="E11" s="6" t="n">
        <v>38000</v>
      </c>
    </row>
    <row r="12" spans="1:6">
      <c r="A12" s="4" t="s">
        <v>288</v>
      </c>
      <c r="E12" s="7" t="n">
        <v>1586</v>
      </c>
    </row>
    <row r="13" spans="1:6">
      <c r="A13" s="4" t="s">
        <v>289</v>
      </c>
      <c r="E13" s="4" t="s">
        <v>290</v>
      </c>
    </row>
    <row r="14" spans="1:6">
      <c r="A14" s="4" t="s">
        <v>291</v>
      </c>
      <c r="E14" s="4" t="s">
        <v>292</v>
      </c>
    </row>
    <row r="15" spans="1:6">
      <c r="A15" s="4" t="s">
        <v>293</v>
      </c>
      <c r="E15" s="4" t="s">
        <v>294</v>
      </c>
    </row>
    <row r="16" spans="1:6">
      <c r="A16" s="4" t="s">
        <v>295</v>
      </c>
      <c r="E16" s="4" t="s">
        <v>296</v>
      </c>
    </row>
    <row r="17" spans="1:6">
      <c r="A17" s="4" t="s">
        <v>297</v>
      </c>
      <c r="D17" s="4" t="s">
        <v>298</v>
      </c>
    </row>
    <row r="18" spans="1:6">
      <c r="A18" s="4" t="s">
        <v>299</v>
      </c>
    </row>
    <row r="19" spans="1:6">
      <c r="A19" s="4" t="s">
        <v>284</v>
      </c>
      <c r="B19" s="6" t="n">
        <v>3301358</v>
      </c>
    </row>
    <row r="20" spans="1:6">
      <c r="A20" s="4" t="s">
        <v>287</v>
      </c>
      <c r="B20" s="7" t="n">
        <v>198000</v>
      </c>
    </row>
    <row r="21" spans="1:6">
      <c r="A21" s="4" t="s">
        <v>288</v>
      </c>
      <c r="B21" s="7" t="n">
        <v>452</v>
      </c>
    </row>
    <row r="22" spans="1:6">
      <c r="A22" s="4" t="s">
        <v>289</v>
      </c>
      <c r="B22" s="4" t="s">
        <v>290</v>
      </c>
    </row>
    <row r="23" spans="1:6">
      <c r="A23" s="4" t="s">
        <v>291</v>
      </c>
      <c r="B23" s="4" t="s">
        <v>292</v>
      </c>
    </row>
    <row r="24" spans="1:6">
      <c r="A24" s="4" t="s">
        <v>293</v>
      </c>
      <c r="B24" s="4" t="s">
        <v>300</v>
      </c>
    </row>
    <row r="25" spans="1:6">
      <c r="A25" s="4" t="s">
        <v>295</v>
      </c>
      <c r="B25" s="4" t="s">
        <v>301</v>
      </c>
    </row>
    <row r="26" spans="1:6">
      <c r="A26" s="4" t="s">
        <v>297</v>
      </c>
      <c r="B26" s="4" t="s">
        <v>302</v>
      </c>
    </row>
    <row r="27" spans="1:6">
      <c r="A27" s="4" t="s">
        <v>303</v>
      </c>
    </row>
    <row r="28" spans="1:6">
      <c r="A28" s="4" t="s">
        <v>284</v>
      </c>
      <c r="B28" s="6" t="n">
        <v>1100453</v>
      </c>
    </row>
    <row r="29" spans="1:6">
      <c r="A29" s="4" t="s">
        <v>304</v>
      </c>
    </row>
    <row r="30" spans="1:6">
      <c r="A30" s="4" t="s">
        <v>284</v>
      </c>
      <c r="B30" s="6" t="n">
        <v>2200905</v>
      </c>
    </row>
    <row r="31" spans="1:6">
      <c r="A31" s="4" t="s">
        <v>305</v>
      </c>
    </row>
    <row r="32" spans="1:6">
      <c r="A32" s="4" t="s">
        <v>284</v>
      </c>
      <c r="C32" s="6" t="n">
        <v>6281250</v>
      </c>
    </row>
    <row r="33" spans="1:6">
      <c r="A33" s="4" t="s">
        <v>272</v>
      </c>
      <c r="C33" s="7" t="n">
        <v>455000</v>
      </c>
    </row>
    <row r="34" spans="1:6">
      <c r="A34" s="4" t="s">
        <v>287</v>
      </c>
      <c r="C34" s="7" t="n">
        <v>281000</v>
      </c>
    </row>
    <row r="35" spans="1:6">
      <c r="A35" s="4" t="s">
        <v>288</v>
      </c>
      <c r="C35" s="7" t="n">
        <v>113840</v>
      </c>
    </row>
    <row r="36" spans="1:6">
      <c r="A36" s="4" t="s">
        <v>289</v>
      </c>
      <c r="C36" s="4" t="s">
        <v>290</v>
      </c>
    </row>
    <row r="37" spans="1:6">
      <c r="A37" s="4" t="s">
        <v>291</v>
      </c>
      <c r="C37" s="4" t="s">
        <v>306</v>
      </c>
    </row>
    <row r="38" spans="1:6">
      <c r="A38" s="4" t="s">
        <v>293</v>
      </c>
      <c r="C38" s="4" t="s">
        <v>307</v>
      </c>
    </row>
    <row r="39" spans="1:6">
      <c r="A39" s="4" t="s">
        <v>295</v>
      </c>
      <c r="C39" s="4" t="s">
        <v>30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09</v>
      </c>
      <c r="B1" s="2" t="s">
        <v>1</v>
      </c>
    </row>
    <row r="2" spans="1:3">
      <c r="B2" s="2" t="s">
        <v>2</v>
      </c>
      <c r="C2" s="2" t="s">
        <v>75</v>
      </c>
    </row>
    <row r="3" spans="1:3">
      <c r="A3" s="4" t="s">
        <v>310</v>
      </c>
    </row>
    <row r="4" spans="1:3">
      <c r="A4" s="3" t="s">
        <v>311</v>
      </c>
    </row>
    <row r="5" spans="1:3">
      <c r="A5" s="4" t="s">
        <v>312</v>
      </c>
      <c r="B5" s="4" t="s">
        <v>52</v>
      </c>
      <c r="C5" s="4" t="s">
        <v>52</v>
      </c>
    </row>
    <row r="6" spans="1:3">
      <c r="A6" s="4" t="s">
        <v>313</v>
      </c>
      <c r="B6" s="7" t="n">
        <v>50000</v>
      </c>
      <c r="C6" s="7" t="n">
        <v>15000</v>
      </c>
    </row>
    <row r="7" spans="1:3">
      <c r="A7" s="4" t="s">
        <v>314</v>
      </c>
      <c r="B7" s="6" t="n">
        <v>-15000</v>
      </c>
      <c r="C7" s="6" t="n">
        <v>-7500</v>
      </c>
    </row>
    <row r="8" spans="1:3">
      <c r="A8" s="4" t="s">
        <v>315</v>
      </c>
      <c r="B8" s="6" t="n">
        <v>35000</v>
      </c>
      <c r="C8" s="6" t="n">
        <v>7500</v>
      </c>
    </row>
    <row r="9" spans="1:3">
      <c r="A9" s="4" t="s">
        <v>203</v>
      </c>
    </row>
    <row r="10" spans="1:3">
      <c r="A10" s="3" t="s">
        <v>311</v>
      </c>
    </row>
    <row r="11" spans="1:3">
      <c r="A11" s="4" t="s">
        <v>312</v>
      </c>
      <c r="B11" s="6" t="n">
        <v>2791</v>
      </c>
      <c r="C11" s="6" t="n">
        <v>-3200</v>
      </c>
    </row>
    <row r="12" spans="1:3">
      <c r="A12" s="4" t="s">
        <v>313</v>
      </c>
      <c r="B12" s="6" t="n">
        <v>21106</v>
      </c>
      <c r="C12" s="6" t="n">
        <v>17742</v>
      </c>
    </row>
    <row r="13" spans="1:3">
      <c r="A13" s="4" t="s">
        <v>314</v>
      </c>
      <c r="B13" s="6" t="n">
        <v>-18718</v>
      </c>
      <c r="C13" s="6" t="n">
        <v>-16135</v>
      </c>
    </row>
    <row r="14" spans="1:3">
      <c r="A14" s="4" t="s">
        <v>315</v>
      </c>
      <c r="B14" s="6" t="n">
        <v>5179</v>
      </c>
      <c r="C14" s="6" t="n">
        <v>-1593</v>
      </c>
    </row>
    <row r="15" spans="1:3">
      <c r="A15" s="4" t="s">
        <v>205</v>
      </c>
    </row>
    <row r="16" spans="1:3">
      <c r="A16" s="3" t="s">
        <v>311</v>
      </c>
    </row>
    <row r="17" spans="1:3">
      <c r="A17" s="4" t="s">
        <v>312</v>
      </c>
      <c r="B17" s="6" t="n">
        <v>3942</v>
      </c>
    </row>
    <row r="18" spans="1:3">
      <c r="A18" s="4" t="s">
        <v>313</v>
      </c>
      <c r="B18" s="6" t="n">
        <v>3257</v>
      </c>
    </row>
    <row r="19" spans="1:3">
      <c r="A19" s="4" t="s">
        <v>316</v>
      </c>
      <c r="B19" s="6" t="n">
        <v>-15841</v>
      </c>
    </row>
    <row r="20" spans="1:3">
      <c r="A20" s="4" t="s">
        <v>314</v>
      </c>
      <c r="B20" s="6" t="n">
        <v>-1959</v>
      </c>
    </row>
    <row r="21" spans="1:3">
      <c r="A21" s="4" t="s">
        <v>315</v>
      </c>
      <c r="B21" s="7" t="n">
        <v>-10601</v>
      </c>
    </row>
    <row r="22" spans="1:3">
      <c r="A22" s="4" t="s">
        <v>207</v>
      </c>
    </row>
    <row r="23" spans="1:3">
      <c r="A23" s="3" t="s">
        <v>311</v>
      </c>
    </row>
    <row r="24" spans="1:3">
      <c r="A24" s="4" t="s">
        <v>312</v>
      </c>
      <c r="C24" s="6" t="n">
        <v>8024</v>
      </c>
    </row>
    <row r="25" spans="1:3">
      <c r="A25" s="4" t="s">
        <v>313</v>
      </c>
      <c r="C25" s="6" t="n">
        <v>65236</v>
      </c>
    </row>
    <row r="26" spans="1:3">
      <c r="A26" s="4" t="s">
        <v>314</v>
      </c>
      <c r="C26" s="6" t="n">
        <v>-59516</v>
      </c>
    </row>
    <row r="27" spans="1:3">
      <c r="A27" s="4" t="s">
        <v>315</v>
      </c>
      <c r="C27" s="7" t="n">
        <v>137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6" t="n">
        <v>40000000</v>
      </c>
      <c r="C3" s="6" t="n">
        <v>40000000</v>
      </c>
    </row>
    <row r="4" spans="1:3">
      <c r="A4" s="4" t="s">
        <v>67</v>
      </c>
      <c r="B4" s="8" t="n">
        <v>0.0001</v>
      </c>
      <c r="C4" s="8" t="n">
        <v>0.0001</v>
      </c>
    </row>
    <row r="5" spans="1:3">
      <c r="A5" s="4" t="s">
        <v>68</v>
      </c>
      <c r="B5" s="6" t="n">
        <v>0</v>
      </c>
      <c r="C5" s="6" t="n">
        <v>0</v>
      </c>
    </row>
    <row r="6" spans="1:3">
      <c r="A6" s="4" t="s">
        <v>69</v>
      </c>
      <c r="B6" s="6" t="n">
        <v>0</v>
      </c>
      <c r="C6" s="6" t="n">
        <v>0</v>
      </c>
    </row>
    <row r="7" spans="1:3">
      <c r="A7" s="4" t="s">
        <v>70</v>
      </c>
      <c r="B7" s="6" t="n">
        <v>300000000</v>
      </c>
      <c r="C7" s="6" t="n">
        <v>300000000</v>
      </c>
    </row>
    <row r="8" spans="1:3">
      <c r="A8" s="4" t="s">
        <v>71</v>
      </c>
      <c r="B8" s="8" t="n">
        <v>0.0001</v>
      </c>
      <c r="C8" s="8" t="n">
        <v>0.0001</v>
      </c>
    </row>
    <row r="9" spans="1:3">
      <c r="A9" s="4" t="s">
        <v>72</v>
      </c>
      <c r="B9" s="6" t="n">
        <v>111496754</v>
      </c>
      <c r="C9" s="6" t="n">
        <v>72472412</v>
      </c>
    </row>
    <row r="10" spans="1:3">
      <c r="A10" s="4" t="s">
        <v>73</v>
      </c>
      <c r="B10" s="6" t="n">
        <v>111496754</v>
      </c>
      <c r="C10" s="6" t="n">
        <v>72472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 customWidth="1" max="5" min="5" width="14"/>
    <col customWidth="1" max="6" min="6" width="14"/>
  </cols>
  <sheetData>
    <row r="1" spans="1:6">
      <c r="A1" s="1" t="s">
        <v>317</v>
      </c>
      <c r="B1" s="2" t="s">
        <v>318</v>
      </c>
      <c r="C1" s="2" t="s">
        <v>319</v>
      </c>
      <c r="D1" s="2" t="s">
        <v>75</v>
      </c>
      <c r="E1" s="2" t="s">
        <v>2</v>
      </c>
      <c r="F1" s="2" t="s">
        <v>30</v>
      </c>
    </row>
    <row r="2" spans="1:6">
      <c r="A2" s="4" t="s">
        <v>320</v>
      </c>
      <c r="D2" s="7" t="n">
        <v>250000</v>
      </c>
    </row>
    <row r="3" spans="1:6">
      <c r="A3" s="4" t="s">
        <v>321</v>
      </c>
      <c r="C3" s="7" t="n">
        <v>2300000</v>
      </c>
    </row>
    <row r="4" spans="1:6">
      <c r="A4" s="4" t="s">
        <v>322</v>
      </c>
      <c r="E4" s="7" t="n">
        <v>250000</v>
      </c>
      <c r="F4" s="7" t="n">
        <v>250000</v>
      </c>
    </row>
    <row r="5" spans="1:6">
      <c r="A5" s="4" t="s">
        <v>238</v>
      </c>
    </row>
    <row r="6" spans="1:6">
      <c r="A6" s="4" t="s">
        <v>323</v>
      </c>
      <c r="C6" s="6" t="n">
        <v>0</v>
      </c>
    </row>
    <row r="7" spans="1:6">
      <c r="A7" s="4" t="s">
        <v>324</v>
      </c>
      <c r="E7" s="6" t="n">
        <v>2000000</v>
      </c>
    </row>
    <row r="8" spans="1:6">
      <c r="A8" s="4" t="s">
        <v>236</v>
      </c>
    </row>
    <row r="9" spans="1:6">
      <c r="A9" s="4" t="s">
        <v>323</v>
      </c>
      <c r="C9" s="7" t="n">
        <v>2000000</v>
      </c>
    </row>
    <row r="10" spans="1:6">
      <c r="A10" s="4" t="s">
        <v>324</v>
      </c>
      <c r="E10" s="7" t="n">
        <v>1000000</v>
      </c>
    </row>
    <row r="11" spans="1:6">
      <c r="A11" s="4" t="s">
        <v>325</v>
      </c>
    </row>
    <row r="12" spans="1:6">
      <c r="A12" s="4" t="s">
        <v>326</v>
      </c>
      <c r="B12" s="4" t="s">
        <v>327</v>
      </c>
    </row>
    <row r="13" spans="1:6">
      <c r="A13" s="4" t="s">
        <v>328</v>
      </c>
      <c r="B13" s="4" t="s">
        <v>329</v>
      </c>
    </row>
    <row r="14" spans="1:6">
      <c r="A14" s="4" t="s">
        <v>325</v>
      </c>
    </row>
    <row r="15" spans="1:6">
      <c r="A15" s="4" t="s">
        <v>326</v>
      </c>
      <c r="B15" s="4" t="s">
        <v>330</v>
      </c>
    </row>
    <row r="16" spans="1:6">
      <c r="A16" s="4" t="s">
        <v>328</v>
      </c>
      <c r="B16" s="4" t="s">
        <v>3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0"/>
  </cols>
  <sheetData>
    <row r="1" spans="1:2">
      <c r="A1" s="1" t="s">
        <v>332</v>
      </c>
      <c r="B1" s="2" t="s">
        <v>333</v>
      </c>
    </row>
    <row r="2" spans="1:2">
      <c r="A2" s="4" t="s">
        <v>334</v>
      </c>
    </row>
    <row r="3" spans="1:2">
      <c r="A3" s="4" t="s">
        <v>335</v>
      </c>
      <c r="B3" s="6" t="n">
        <v>648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442898</v>
      </c>
      <c r="C4" s="7" t="n">
        <v>1342451</v>
      </c>
    </row>
    <row r="5" spans="1:3">
      <c r="A5" s="4" t="s">
        <v>78</v>
      </c>
      <c r="B5" s="6" t="n">
        <v>1305527</v>
      </c>
      <c r="C5" s="6" t="n">
        <v>1450264</v>
      </c>
    </row>
    <row r="6" spans="1:3">
      <c r="A6" s="4" t="s">
        <v>79</v>
      </c>
      <c r="B6" s="6" t="n">
        <v>137371</v>
      </c>
      <c r="C6" s="6" t="n">
        <v>-107813</v>
      </c>
    </row>
    <row r="7" spans="1:3">
      <c r="A7" s="3" t="s">
        <v>80</v>
      </c>
    </row>
    <row r="8" spans="1:3">
      <c r="A8" s="4" t="s">
        <v>81</v>
      </c>
      <c r="B8" s="6" t="n">
        <v>42560</v>
      </c>
      <c r="C8" s="6" t="n">
        <v>97310</v>
      </c>
    </row>
    <row r="9" spans="1:3">
      <c r="A9" s="4" t="s">
        <v>82</v>
      </c>
      <c r="B9" s="6" t="n">
        <v>280764</v>
      </c>
      <c r="C9" s="6" t="n">
        <v>333587</v>
      </c>
    </row>
    <row r="10" spans="1:3">
      <c r="A10" s="4" t="s">
        <v>83</v>
      </c>
      <c r="B10" s="6" t="n">
        <v>256450</v>
      </c>
      <c r="C10" s="6" t="n">
        <v>140945</v>
      </c>
    </row>
    <row r="11" spans="1:3">
      <c r="A11" s="4" t="s">
        <v>84</v>
      </c>
      <c r="B11" s="6" t="n">
        <v>98773</v>
      </c>
      <c r="C11" s="6" t="n">
        <v>121902</v>
      </c>
    </row>
    <row r="12" spans="1:3">
      <c r="A12" s="4" t="s">
        <v>85</v>
      </c>
      <c r="B12" s="6" t="n">
        <v>259488</v>
      </c>
      <c r="C12" s="6" t="n">
        <v>134294</v>
      </c>
    </row>
    <row r="13" spans="1:3">
      <c r="A13" s="4" t="s">
        <v>86</v>
      </c>
      <c r="B13" s="6" t="n">
        <v>938035</v>
      </c>
      <c r="C13" s="6" t="n">
        <v>828038</v>
      </c>
    </row>
    <row r="14" spans="1:3">
      <c r="A14" s="4" t="s">
        <v>87</v>
      </c>
      <c r="B14" s="6" t="n">
        <v>-800664</v>
      </c>
      <c r="C14" s="6" t="n">
        <v>-935851</v>
      </c>
    </row>
    <row r="15" spans="1:3">
      <c r="A15" s="3" t="s">
        <v>88</v>
      </c>
    </row>
    <row r="16" spans="1:3">
      <c r="A16" s="4" t="s">
        <v>89</v>
      </c>
      <c r="B16" s="6" t="n">
        <v>-53</v>
      </c>
      <c r="C16" s="6" t="n">
        <v>-81</v>
      </c>
    </row>
    <row r="17" spans="1:3">
      <c r="A17" s="4" t="s">
        <v>90</v>
      </c>
      <c r="B17" s="6" t="n">
        <v>4612</v>
      </c>
      <c r="C17" s="6" t="n">
        <v>42996</v>
      </c>
    </row>
    <row r="18" spans="1:3">
      <c r="A18" s="4" t="s">
        <v>91</v>
      </c>
      <c r="B18" s="6" t="n">
        <v>4559</v>
      </c>
      <c r="C18" s="6" t="n">
        <v>42915</v>
      </c>
    </row>
    <row r="19" spans="1:3">
      <c r="A19" s="4" t="s">
        <v>92</v>
      </c>
      <c r="B19" s="6" t="n">
        <v>-805223</v>
      </c>
      <c r="C19" s="7" t="n">
        <v>-978766</v>
      </c>
    </row>
    <row r="20" spans="1:3">
      <c r="A20" s="4" t="s">
        <v>93</v>
      </c>
      <c r="B20" s="6" t="n">
        <v>687</v>
      </c>
      <c r="C20" s="4" t="s">
        <v>52</v>
      </c>
    </row>
    <row r="21" spans="1:3">
      <c r="A21" s="4" t="s">
        <v>94</v>
      </c>
      <c r="B21" s="7" t="n">
        <v>-805910</v>
      </c>
      <c r="C21" s="7" t="n">
        <v>-978766</v>
      </c>
    </row>
    <row r="22" spans="1:3">
      <c r="A22" s="4" t="s">
        <v>95</v>
      </c>
      <c r="B22" s="9" t="n">
        <v>-0.01</v>
      </c>
      <c r="C22" s="9" t="n">
        <v>-0.02</v>
      </c>
    </row>
    <row r="23" spans="1:3">
      <c r="A23" s="4" t="s">
        <v>96</v>
      </c>
      <c r="B23" s="6" t="n">
        <v>86451976</v>
      </c>
      <c r="C23" s="6" t="n">
        <v>630959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7" t="n">
        <v>7248</v>
      </c>
      <c r="C2" s="7" t="n">
        <v>37720608</v>
      </c>
      <c r="D2" s="7" t="n">
        <v>-34550503</v>
      </c>
      <c r="E2" s="7" t="n">
        <v>3177353</v>
      </c>
    </row>
    <row r="3" spans="1:5">
      <c r="A3" s="4" t="s">
        <v>103</v>
      </c>
      <c r="B3" s="6" t="n">
        <v>72472412</v>
      </c>
      <c r="E3" s="6" t="n">
        <v>72472412</v>
      </c>
    </row>
    <row r="4" spans="1:5">
      <c r="A4" s="3" t="s">
        <v>104</v>
      </c>
    </row>
    <row r="5" spans="1:5">
      <c r="A5" s="4" t="s">
        <v>105</v>
      </c>
      <c r="B5" s="7" t="n">
        <v>3746</v>
      </c>
      <c r="C5" s="6" t="n">
        <v>2933046</v>
      </c>
      <c r="D5" s="4" t="s">
        <v>52</v>
      </c>
      <c r="E5" s="7" t="n">
        <v>2936792</v>
      </c>
    </row>
    <row r="6" spans="1:5">
      <c r="A6" s="4" t="s">
        <v>106</v>
      </c>
      <c r="B6" s="6" t="n">
        <v>37115620</v>
      </c>
      <c r="E6" s="6" t="n">
        <v>37475620</v>
      </c>
    </row>
    <row r="7" spans="1:5">
      <c r="A7" s="4" t="s">
        <v>82</v>
      </c>
      <c r="B7" s="7" t="n">
        <v>155</v>
      </c>
      <c r="C7" s="7" t="n">
        <v>280609</v>
      </c>
      <c r="D7" s="4" t="s">
        <v>52</v>
      </c>
      <c r="E7" s="7" t="n">
        <v>280764</v>
      </c>
    </row>
    <row r="8" spans="1:5">
      <c r="A8" s="4" t="s">
        <v>107</v>
      </c>
      <c r="B8" s="6" t="n">
        <v>1548722</v>
      </c>
      <c r="E8" s="6" t="n">
        <v>1548722</v>
      </c>
    </row>
    <row r="9" spans="1:5">
      <c r="A9" s="4" t="s">
        <v>94</v>
      </c>
      <c r="B9" s="4" t="s">
        <v>52</v>
      </c>
      <c r="C9" s="4" t="s">
        <v>52</v>
      </c>
      <c r="D9" s="7" t="n">
        <v>-805910</v>
      </c>
      <c r="E9" s="7" t="n">
        <v>-805910</v>
      </c>
    </row>
    <row r="10" spans="1:5">
      <c r="A10" s="4" t="s">
        <v>108</v>
      </c>
      <c r="B10" s="7" t="n">
        <v>11149</v>
      </c>
      <c r="C10" s="7" t="n">
        <v>40934263</v>
      </c>
      <c r="D10" s="7" t="n">
        <v>-35356413</v>
      </c>
      <c r="E10" s="7" t="n">
        <v>5588999</v>
      </c>
    </row>
    <row r="11" spans="1:5">
      <c r="A11" s="4" t="s">
        <v>109</v>
      </c>
      <c r="B11" s="6" t="n">
        <v>111136754</v>
      </c>
      <c r="E11" s="6" t="n">
        <v>1114967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0</v>
      </c>
      <c r="B1" s="2" t="s">
        <v>1</v>
      </c>
    </row>
    <row r="2" spans="1:3">
      <c r="B2" s="2" t="s">
        <v>2</v>
      </c>
      <c r="C2" s="2" t="s">
        <v>75</v>
      </c>
    </row>
    <row r="3" spans="1:3">
      <c r="A3" s="3" t="s">
        <v>111</v>
      </c>
    </row>
    <row r="4" spans="1:3">
      <c r="A4" s="4" t="s">
        <v>94</v>
      </c>
      <c r="B4" s="7" t="n">
        <v>-805910</v>
      </c>
      <c r="C4" s="7" t="n">
        <v>-978766</v>
      </c>
    </row>
    <row r="5" spans="1:3">
      <c r="A5" s="3" t="s">
        <v>112</v>
      </c>
    </row>
    <row r="6" spans="1:3">
      <c r="A6" s="4" t="s">
        <v>113</v>
      </c>
      <c r="B6" s="6" t="n">
        <v>58573</v>
      </c>
      <c r="C6" s="6" t="n">
        <v>149283</v>
      </c>
    </row>
    <row r="7" spans="1:3">
      <c r="A7" s="4" t="s">
        <v>114</v>
      </c>
      <c r="B7" s="6" t="n">
        <v>17958</v>
      </c>
      <c r="C7" s="6" t="n">
        <v>52957</v>
      </c>
    </row>
    <row r="8" spans="1:3">
      <c r="A8" s="4" t="s">
        <v>115</v>
      </c>
      <c r="B8" s="6" t="n">
        <v>280764</v>
      </c>
      <c r="C8" s="6" t="n">
        <v>333587</v>
      </c>
    </row>
    <row r="9" spans="1:3">
      <c r="A9" s="4" t="s">
        <v>116</v>
      </c>
      <c r="B9" s="6" t="n">
        <v>63189</v>
      </c>
    </row>
    <row r="10" spans="1:3">
      <c r="A10" s="3" t="s">
        <v>117</v>
      </c>
    </row>
    <row r="11" spans="1:3">
      <c r="A11" s="4" t="s">
        <v>33</v>
      </c>
      <c r="B11" s="7" t="n">
        <v>-12512</v>
      </c>
      <c r="C11" s="7" t="n">
        <v>-27321</v>
      </c>
    </row>
    <row r="12" spans="1:3">
      <c r="A12" s="4" t="s">
        <v>118</v>
      </c>
      <c r="B12" s="4" t="s">
        <v>52</v>
      </c>
      <c r="C12" s="4" t="s">
        <v>52</v>
      </c>
    </row>
    <row r="13" spans="1:3">
      <c r="A13" s="4" t="s">
        <v>34</v>
      </c>
      <c r="B13" s="7" t="n">
        <v>30893</v>
      </c>
      <c r="C13" s="7" t="n">
        <v>13778</v>
      </c>
    </row>
    <row r="14" spans="1:3">
      <c r="A14" s="4" t="s">
        <v>35</v>
      </c>
      <c r="B14" s="6" t="n">
        <v>7702</v>
      </c>
      <c r="C14" s="7" t="n">
        <v>-384843</v>
      </c>
    </row>
    <row r="15" spans="1:3">
      <c r="A15" s="4" t="s">
        <v>39</v>
      </c>
      <c r="B15" s="6" t="n">
        <v>-5348</v>
      </c>
      <c r="C15" s="4" t="s">
        <v>52</v>
      </c>
    </row>
    <row r="16" spans="1:3">
      <c r="A16" s="4" t="s">
        <v>45</v>
      </c>
      <c r="B16" s="6" t="n">
        <v>-16197</v>
      </c>
      <c r="C16" s="7" t="n">
        <v>-459165</v>
      </c>
    </row>
    <row r="17" spans="1:3">
      <c r="A17" s="4" t="s">
        <v>119</v>
      </c>
      <c r="B17" s="6" t="n">
        <v>-6883</v>
      </c>
      <c r="C17" s="6" t="n">
        <v>-31877</v>
      </c>
    </row>
    <row r="18" spans="1:3">
      <c r="A18" s="4" t="s">
        <v>120</v>
      </c>
      <c r="B18" s="6" t="n">
        <v>-387771</v>
      </c>
      <c r="C18" s="6" t="n">
        <v>-1332367</v>
      </c>
    </row>
    <row r="19" spans="1:3">
      <c r="A19" s="3" t="s">
        <v>121</v>
      </c>
    </row>
    <row r="20" spans="1:3">
      <c r="A20" s="4" t="s">
        <v>122</v>
      </c>
      <c r="B20" s="6" t="n">
        <v>-13605</v>
      </c>
      <c r="C20" s="6" t="n">
        <v>-95893</v>
      </c>
    </row>
    <row r="21" spans="1:3">
      <c r="A21" s="4" t="s">
        <v>123</v>
      </c>
      <c r="B21" s="6" t="n">
        <v>-13605</v>
      </c>
      <c r="C21" s="6" t="n">
        <v>-95893</v>
      </c>
    </row>
    <row r="22" spans="1:3">
      <c r="A22" s="3" t="s">
        <v>124</v>
      </c>
    </row>
    <row r="23" spans="1:3">
      <c r="A23" s="4" t="s">
        <v>125</v>
      </c>
      <c r="B23" s="6" t="n">
        <v>-3552</v>
      </c>
      <c r="C23" s="6" t="n">
        <v>-1686</v>
      </c>
    </row>
    <row r="24" spans="1:3">
      <c r="A24" s="4" t="s">
        <v>126</v>
      </c>
      <c r="B24" s="6" t="n">
        <v>-3861</v>
      </c>
      <c r="C24" s="6" t="n">
        <v>-78035</v>
      </c>
    </row>
    <row r="25" spans="1:3">
      <c r="A25" s="4" t="s">
        <v>127</v>
      </c>
      <c r="B25" s="6" t="n">
        <v>2936792</v>
      </c>
      <c r="C25" s="6" t="n">
        <v>3547048</v>
      </c>
    </row>
    <row r="26" spans="1:3">
      <c r="A26" s="4" t="s">
        <v>128</v>
      </c>
      <c r="B26" s="6" t="n">
        <v>2929379</v>
      </c>
      <c r="C26" s="6" t="n">
        <v>3467327</v>
      </c>
    </row>
    <row r="27" spans="1:3">
      <c r="A27" s="4" t="s">
        <v>129</v>
      </c>
      <c r="B27" s="6" t="n">
        <v>2528003</v>
      </c>
      <c r="C27" s="6" t="n">
        <v>2039067</v>
      </c>
    </row>
    <row r="28" spans="1:3">
      <c r="A28" s="4" t="s">
        <v>130</v>
      </c>
      <c r="B28" s="6" t="n">
        <v>1276687</v>
      </c>
      <c r="C28" s="6" t="n">
        <v>494847</v>
      </c>
    </row>
    <row r="29" spans="1:3">
      <c r="A29" s="4" t="s">
        <v>131</v>
      </c>
      <c r="B29" s="6" t="n">
        <v>3804690</v>
      </c>
      <c r="C29" s="6" t="n">
        <v>2533914</v>
      </c>
    </row>
    <row r="30" spans="1:3">
      <c r="A30" s="3" t="s">
        <v>132</v>
      </c>
    </row>
    <row r="31" spans="1:3">
      <c r="A31" s="4" t="s">
        <v>133</v>
      </c>
      <c r="B31" s="6" t="n">
        <v>2312</v>
      </c>
      <c r="C31" s="7" t="n">
        <v>42996</v>
      </c>
    </row>
    <row r="32" spans="1:3">
      <c r="A32" s="4" t="s">
        <v>134</v>
      </c>
      <c r="B32" s="6" t="n">
        <v>687</v>
      </c>
      <c r="C32" s="4" t="s">
        <v>52</v>
      </c>
    </row>
    <row r="33" spans="1:3">
      <c r="A33" s="3" t="s">
        <v>135</v>
      </c>
    </row>
    <row r="34" spans="1:3">
      <c r="A34" s="4" t="s">
        <v>136</v>
      </c>
      <c r="B34" s="7" t="n">
        <v>32510</v>
      </c>
      <c r="C34"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43</v>
      </c>
    </row>
    <row r="4" spans="1:2">
      <c r="A4" s="4" t="s">
        <v>35</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Unaudited Condensed Consolidate</vt:lpstr>
      <vt:lpstr>Condensed Consolidated Stateme6</vt:lpstr>
      <vt:lpstr>Organization and Nature of Busi</vt:lpstr>
      <vt:lpstr>Basis of Presentation and Summa</vt:lpstr>
      <vt:lpstr>Inventories</vt:lpstr>
      <vt:lpstr>Income Taxes</vt:lpstr>
      <vt:lpstr>Property, Plant and Equipment</vt:lpstr>
      <vt:lpstr>Stockholders' Equity</vt:lpstr>
      <vt:lpstr>Related Party Transactions</vt:lpstr>
      <vt:lpstr>Commitments and Contingencies</vt:lpstr>
      <vt:lpstr>Subsequent Events</vt:lpstr>
      <vt:lpstr>Basis of Presentation and Sum16</vt:lpstr>
      <vt:lpstr>Inventories (Tables)</vt:lpstr>
      <vt:lpstr>Property, Plant and Equipment (</vt:lpstr>
      <vt:lpstr>Stockholders' Equity (Tables)</vt:lpstr>
      <vt:lpstr>Related Party Transactions (Tab</vt:lpstr>
      <vt:lpstr>Basis of Presentation and Sum21</vt:lpstr>
      <vt:lpstr>Basis of Presentation and Sum22</vt:lpstr>
      <vt:lpstr>Inventories (Details)</vt:lpstr>
      <vt:lpstr>Income Taxes (Details Narrative</vt:lpstr>
      <vt:lpstr>Property, Plant and Equipment25</vt:lpstr>
      <vt:lpstr>Stockholders' Equity (Details)</vt:lpstr>
      <vt:lpstr>Stockholders' Equity (Details N</vt:lpstr>
      <vt:lpstr>Stockholders' Equity (Details28</vt:lpstr>
      <vt:lpstr>Related Party Transactions (De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07:40Z</dcterms:created>
  <dcterms:modified xmlns:dcterms="http://purl.org/dc/terms/" xmlns:xsi="http://www.w3.org/2001/XMLSchema-instance" xsi:type="dcterms:W3CDTF">2016-05-16T06:07:40Z</dcterms:modified>
  <dc:title xmlns:dc="http://purl.org/dc/elements/1.1/">Untitled</dc:title>
  <dc:description xmlns:dc="http://purl.org/dc/elements/1.1/"/>
  <dc:subject xmlns:dc="http://purl.org/dc/elements/1.1/"/>
  <cp:keywords/>
  <cp:category/>
</cp:coreProperties>
</file>